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STOCKHO" sheetId="6" r:id="rId6"/>
    <s:sheet name="STATEMENTS OF CASH FLOWS" sheetId="7" r:id="rId7"/>
    <s:sheet name="STATEMENTS OF CASH FLOWS (Paren" sheetId="8" r:id="rId8"/>
    <s:sheet name="BUSINESS" sheetId="9" r:id="rId9"/>
    <s:sheet name="TRACKING STOCKS" sheetId="10" r:id="rId10"/>
    <s:sheet name="RELATED PARTY TRANSACTIONS" sheetId="11" r:id="rId11"/>
    <s:sheet name="INVESTMENT IN BRAND CONTRACTS, " sheetId="12" r:id="rId12"/>
    <s:sheet name="INCOME TAXES" sheetId="13" r:id="rId13"/>
    <s:sheet name="EARNINGS PER SHARE" sheetId="14" r:id="rId14"/>
    <s:sheet name="STOCKHOLDER'S EQUITY" sheetId="15" r:id="rId15"/>
    <s:sheet name="COMMITMENTS AND CONTINGENCIES" sheetId="16" r:id="rId16"/>
    <s:sheet name="SUBSEQUENT EVENTS" sheetId="17" r:id="rId17"/>
    <s:sheet name="TRACKING STOCKS (Tables)" sheetId="18" r:id="rId18"/>
    <s:sheet name="RELATED PARTY TRANSACTIONS (Tab" sheetId="19" r:id="rId19"/>
    <s:sheet name="INVESTMENT IN BRAND CONTRACT, A" sheetId="20" r:id="rId20"/>
    <s:sheet name="INCOME TAXES (Tables)" sheetId="21" r:id="rId21"/>
    <s:sheet name="EARNINGS PER SHARE (Tables)" sheetId="22" r:id="rId22"/>
    <s:sheet name="BUSINESS (Details)" sheetId="23" r:id="rId23"/>
    <s:sheet name="RELATED PARTY TRANSACTIONS (Det" sheetId="24" r:id="rId24"/>
    <s:sheet name="RELATED PARTY TRANSACTIONS - IP" sheetId="25" r:id="rId25"/>
    <s:sheet name="INVESTMENT IN BRAND CONTRACT,26" sheetId="26" r:id="rId26"/>
    <s:sheet name="INCOME TAX (Details)" sheetId="27" r:id="rId27"/>
    <s:sheet name="EARNINGS PER SHARE (Detail)" sheetId="28" r:id="rId28"/>
    <s:sheet name="STOCKHOLDER'S EQUITY (Details)" sheetId="29" r:id="rId29"/>
    <s:sheet name="COMMITMENTS AND CONTINGENCIES (" sheetId="30" r:id="rId30"/>
  </s:sheets>
  <s:definedNames/>
  <s:calcPr calcId="124519" calcMode="auto" fullCalcOnLoad="1"/>
</s:workbook>
</file>

<file path=xl/sharedStrings.xml><?xml version="1.0" encoding="utf-8"?>
<sst xmlns="http://schemas.openxmlformats.org/spreadsheetml/2006/main" uniqueCount="396">
  <si>
    <t>Document and Entity Information - shares</t>
  </si>
  <si>
    <t>9 Months Ended</t>
  </si>
  <si>
    <t>Sep. 30, 2015</t>
  </si>
  <si>
    <t>Nov. 13, 2015</t>
  </si>
  <si>
    <t>Entity Registrant Name</t>
  </si>
  <si>
    <t>Fantex,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3</t>
  </si>
  <si>
    <t>Platform Common</t>
  </si>
  <si>
    <t>Entity Common Stock, Shares Outstanding</t>
  </si>
  <si>
    <t>Fantex Series Vernon Davis Convertible Tracking Stock</t>
  </si>
  <si>
    <t>Fantex Series EJ Manuel Convertible Tracking Stock</t>
  </si>
  <si>
    <t>Fantex Series Mohamed Sanu Convertible Tracking Stock</t>
  </si>
  <si>
    <t>Fantex Series Alshon Jeffery Convertible Tracking Stock</t>
  </si>
  <si>
    <t>Fantex Series Michael Brockers Convertible Tracking Stock</t>
  </si>
  <si>
    <t>Fantex Series Jack Mewhort Convertible Tracking Stock</t>
  </si>
  <si>
    <t>CONDENSED BALANCE SHEETS - USD ($)</t>
  </si>
  <si>
    <t>Dec. 31, 2014</t>
  </si>
  <si>
    <t>ASSETS</t>
  </si>
  <si>
    <t>Cash and Cash Equivalents</t>
  </si>
  <si>
    <t>Receivable from Contract Parties</t>
  </si>
  <si>
    <t>Prepaid Assets</t>
  </si>
  <si>
    <t>Investment in Brand Contracts, at Fair Value</t>
  </si>
  <si>
    <t>Other Investments, at Cost</t>
  </si>
  <si>
    <t>Total Assets</t>
  </si>
  <si>
    <t>LIABILITIES AND STOCKHOLDER'S EQUITY</t>
  </si>
  <si>
    <t>Due to Parent</t>
  </si>
  <si>
    <t>Total Liabilities</t>
  </si>
  <si>
    <t>Commitments and Contingencies</t>
  </si>
  <si>
    <t xml:space="preserve"> </t>
  </si>
  <si>
    <t>Contributed Capital</t>
  </si>
  <si>
    <t>Additional Paid in Capital</t>
  </si>
  <si>
    <t>Accumulated Deficit</t>
  </si>
  <si>
    <t>Total Stockholder's Equity</t>
  </si>
  <si>
    <t>Total Liabilities and Stockholder's Equity</t>
  </si>
  <si>
    <t>Common Stock Value</t>
  </si>
  <si>
    <t>CONDENSED BALANCE SHEETS (Parenthetical) - $ / shares</t>
  </si>
  <si>
    <t>Common stock, par value (in dollars per share)</t>
  </si>
  <si>
    <t>Common stock, shares authorized</t>
  </si>
  <si>
    <t>Common stock, shares issued</t>
  </si>
  <si>
    <t>Common stock, shares outstanding</t>
  </si>
  <si>
    <t>CONDENSED STATEMENTS OF OPERATIONS - USD ($)</t>
  </si>
  <si>
    <t>3 Months Ended</t>
  </si>
  <si>
    <t>Sep. 30, 2014</t>
  </si>
  <si>
    <t>Income from Brand Contracts</t>
  </si>
  <si>
    <t>Income from Other Investments</t>
  </si>
  <si>
    <t>Total income</t>
  </si>
  <si>
    <t>OPERATING EXPENSES:</t>
  </si>
  <si>
    <t>Personnel Costs</t>
  </si>
  <si>
    <t>Professional Services</t>
  </si>
  <si>
    <t>General and Administrative, Exclusive of Personnel Costs</t>
  </si>
  <si>
    <t>Total Operating Expenses</t>
  </si>
  <si>
    <t>Net Loss Before Income Taxes</t>
  </si>
  <si>
    <t>Income Taxes</t>
  </si>
  <si>
    <t>Net Loss</t>
  </si>
  <si>
    <t>Net Income / (Loss) attributable to:</t>
  </si>
  <si>
    <t>Net Loss, Attributable</t>
  </si>
  <si>
    <t>Income / (Loss) per Share attributable to:</t>
  </si>
  <si>
    <t>Basic and Diluted (in dollars per share)</t>
  </si>
  <si>
    <t>Dividend declared (in dollars per share)</t>
  </si>
  <si>
    <t>CONDENSED STATEMENTS OF OPERATIONS (Parenthetical) - shares</t>
  </si>
  <si>
    <t>Weighted Average Shares, Basic and Diluted</t>
  </si>
  <si>
    <t>CONDENSED STATEMENTS OF STOCKHOLDER'S EQUITY - USD ($)</t>
  </si>
  <si>
    <t>Common StockPlatform Common</t>
  </si>
  <si>
    <t>Common StockConvertible Target or Tracking Stock</t>
  </si>
  <si>
    <t>Common StockFantex Series Vernon Davis Convertible Tracking Stock</t>
  </si>
  <si>
    <t>Common StockFantex Series EJ Manuel Convertible Tracking Stock</t>
  </si>
  <si>
    <t>Common StockFantex Series Mohamed Sanu Convertible Tracking Stock</t>
  </si>
  <si>
    <t>Common StockFantax Series Alshon Jeffery Convertible Tracking Stock</t>
  </si>
  <si>
    <t>Common StockFantex Series Michael Brockers Convertible Tracking Stock</t>
  </si>
  <si>
    <t>Common StockFantex Series Jack Mewhort Convertible Tracking Stock</t>
  </si>
  <si>
    <t>Additional Paid-in CapitalFantex Series Vernon Davis Convertible Tracking Stock</t>
  </si>
  <si>
    <t>Additional Paid-in CapitalFantex Series EJ Manuel Convertible Tracking Stock</t>
  </si>
  <si>
    <t>Additional Paid-in CapitalFantex Series Mohamed Sanu Convertible Tracking Stock</t>
  </si>
  <si>
    <t>Additional Paid-in CapitalFantax Series Alshon Jeffery Convertible Tracking Stock</t>
  </si>
  <si>
    <t>Additional Paid-in CapitalFantex Series Michael Brockers Convertible Tracking Stock</t>
  </si>
  <si>
    <t>Additional Paid-in CapitalFantex Series Jack Mewhort Convertible Tracking Stock</t>
  </si>
  <si>
    <t>Additional Paid-in Capital</t>
  </si>
  <si>
    <t>Accumulated DeficitFantex Series Vernon Davis Convertible Tracking Stock</t>
  </si>
  <si>
    <t>Accumulated DeficitFantex Series Mohamed Sanu Convertible Tracking Stock</t>
  </si>
  <si>
    <t>Fantax Series Alshon Jeffery Convertible Tracking Stock</t>
  </si>
  <si>
    <t>Total</t>
  </si>
  <si>
    <t>Balance at beginning of period at Dec. 31, 2013</t>
  </si>
  <si>
    <t>Balance at beginning of period (in shares) at Dec. 31, 2013</t>
  </si>
  <si>
    <t>Increase (Decrease) in Stockholders' Equity</t>
  </si>
  <si>
    <t>Contributions from Parent</t>
  </si>
  <si>
    <t>Proceeds from offerings of convertible tracking stock</t>
  </si>
  <si>
    <t>Stock Issued During Period, Shares, New Issues</t>
  </si>
  <si>
    <t>Dividend paid</t>
  </si>
  <si>
    <t>Balance at end of period at Sep. 30, 2014</t>
  </si>
  <si>
    <t>Balance at end of period (in shares) at Sep. 30, 2014</t>
  </si>
  <si>
    <t>Balance at end of period at Dec. 31, 2014</t>
  </si>
  <si>
    <t>Balance at end of period (in shares) at Dec. 31, 2014</t>
  </si>
  <si>
    <t>Balance at end of period at Sep. 30, 2015</t>
  </si>
  <si>
    <t>Balance at end of period (in shares) at Sep. 30, 2015</t>
  </si>
  <si>
    <t>STATEMENTS OF CASH FLOWS - USD ($)</t>
  </si>
  <si>
    <t>Operating Activities</t>
  </si>
  <si>
    <t>Adjustments to reconcile net loss to net cash used in operating activities:</t>
  </si>
  <si>
    <t>Expenses Contributed From Parent</t>
  </si>
  <si>
    <t>Changes in:</t>
  </si>
  <si>
    <t>Purchase of Brand Contract</t>
  </si>
  <si>
    <t>Cash Receipts from Brand Contracts</t>
  </si>
  <si>
    <t>Net cash used in operating activities</t>
  </si>
  <si>
    <t>Investing Activities</t>
  </si>
  <si>
    <t>Purchase of Other Investments</t>
  </si>
  <si>
    <t>Net cash used in investing activities</t>
  </si>
  <si>
    <t>Financing Activities</t>
  </si>
  <si>
    <t>Dividends Paid</t>
  </si>
  <si>
    <t>Net cash provided by financing activities</t>
  </si>
  <si>
    <t>Net cash increase for period</t>
  </si>
  <si>
    <t>Cash and Cash Equivalents at Beginning of Period</t>
  </si>
  <si>
    <t>Cash and Cash Equivalents at End of Period</t>
  </si>
  <si>
    <t>Non-Cash Financing Activities:</t>
  </si>
  <si>
    <t>Fantex Series Vernon Davis Convertible Tracking Stock | IPO [Member]</t>
  </si>
  <si>
    <t>Proceeds from stock offering, net</t>
  </si>
  <si>
    <t>Fantex Series EJ Manuel Convertible Tracking Stock | IPO [Member]</t>
  </si>
  <si>
    <t>Fantex Series Alshon Jeffery Convertible Tracking Stock | IPO [Member]</t>
  </si>
  <si>
    <t>Fantex Series Michael Brockers Convertible Tracking Stock | IPO [Member]</t>
  </si>
  <si>
    <t>Fantex Series Jack Mewhort Convertible Tracking Stock | IPO [Member]</t>
  </si>
  <si>
    <t>STATEMENTS OF CASH FLOWS (Parenthetical) - USD ($)</t>
  </si>
  <si>
    <t>Underwriting fees</t>
  </si>
  <si>
    <t>BUSINESS</t>
  </si>
  <si>
    <t>1. BUS INESS
Nature of Operations —Fantex, Inc. (the “Company” or “Fantex”) was incorporated in Delaware in September 2012 and is a subsidiary of Fantex Holdings, Inc. (the “Parent”). Fantex has substantially relied on the Parent to date to conduct its operations.
Fantex is a brand acquisition, marketing and brand development company whose focus is on acquiring minority interests in the income associated with the brands of professional athletes and entertainers (together with affiliated entities, the “Contract Party,” and collectively, the “Contract Parties”) and assisting such individuals in enhancing the reach and value of the brands the Company acquires. The business operates in a single segment and focuses on three core areas:
·
evaluating, targeting and accessing individuals and brands with the potential to generate significant income associated with these brands (which we refer to as “brand income”);
·
acquiring minority interests in such brand income (“acquired brand income” or “ABI”); and
·
assisting the acquired brands in increasing their value via technology and through leveraging Fantex’s marketing, advertising and strategic partnering expertise for endorsement and post career opportunities.
The Company currently relies on the Parent for management and operational capabilities while it continues to scale its operations. The Company will continue to rely on the Parent to conduct its operations until such time as the Company’s income and cash flows are sufficient to finance operations.
The Company operates under a management agreement with the Parent, pursuant to which Parent provides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the Parent.
All expenses except for the management fee incurred for the three and nine months ended September 30, 2015 and 2014 were paid by the Parent and allocated to Fantex based on the expenses incurred by Fantex in its operations. The allocations were based on the time spent by employees of the Parent on activities of Fantex and direct expenses incurred for the operations of Fantex. The expense allocations have been determined on the basis that Fantex and the Parent considered to be reasonable reflections of the utilization of services provided or the benefit received by Fantex. Management believes that the expenses allocated to Fantex are representative of the operating expenses it would have incurred had Fantex been operating on a stand-alone basis.
Certain Significant Risks and Uncertainties —The Company is an early stage start-up and as such has not yet been able to demonstrate the long term viability of its business model. The Company can be affected by a variety of factors. Management of the Company believes that the following areas represent some of the more significant risks that could have a significant negative effect on the Company in terms of its future financial position, results of operations or cash flows:
·
The Company has incurred significant losses since its inception and anticipates that it will continue to incur losses in the foreseeable future.
·
The Company has a limited operating history which may make it difficult for investors to evaluate the success of its business to date and to assess its future viability.
·
The Company will need to obtain additional funding to acquire additional brands and the Company may also need additional funding to continue operations. There is no certainty the Company will be able to raise such additional funding.
·
The Company’s principal source of cash flows for the foreseeable future will be derived from brand contracts, and with respect to brand contracts:
o
the Company has limited experience managing brand contracts and limited historical performance data about its brand contracts;
o
the Company does not have any rights to require the Contract Party to take any actions to attract, maintain or otherwise generate brand income;
o
brand income may decrease due to factors outside the control of the Contract Party, such as a decline in relative performance, injury, illness, medical condition or death of the Contract Party, or due to other factors such as public scandal or other reputational harm to the Contract Party;
o
the valuation of the Company’s brand contracts and expected ABI requires the Company to make material assumptions that may ultimately prove to be incorrect;
o
changes in government policy, legislation or regulatory interpretations could cause our business operations or offerings of tracking stocks to become subject to additional regulatory or legal requirements that may adversely affect our business operations and ability to offer additional tracking stocks; and
o
the leagues, team owners, players associations, endorsement partners, elected officials or others may take actions that could restrict the Company’s ability or make it more costly for the Company to enter into future brand contracts.
·
The Company is dependent on the continued ability of the Parent to support operations until such time as the Company is capable of supporting its own operations.</t>
  </si>
  <si>
    <t>TRACKING STOCKS</t>
  </si>
  <si>
    <t>2. TRACK ING STOCKS
As of September 30, 2015, the Company had brand contracts in effect with each of the following contract parties and had created or intended to create a tracking stock related to these brand contracts:
Contract Party
Effective Date of Brand Contract
Tracking Stock Related to the Tracking Stock Brand
Ryan Shazier
September 23, 2015
**
Terrance Williams
September 17, 2015
**
Andrew Heaney
September 10, 2015
**
Kendall Wright
March 26, 2015
Fantex Series Kendall Wright
Jack Mewhort*
March 26, 2015
Fantex Series Jack Mewhort
Michael Brockers*
January 9, 2015
Fantex Series Michael Brockers
Alshon Jeffery*
September 18, 2014
Fantex Series Alshon Jeffery
Mohamed Sanu*
May 14, 2014
Fantex Series Mohamed Sanu
EJ Manuel*
February 14, 2014
Fantex Series EJ Manuel
Vernon Davis*
October 30, 2013
Fantex Series Vernon Davis
* The initial public offerings for these tracking stocks were completed prior to the date this Quarterly Report on Form 10-Q was filed with the SEC.
** The tracking stock related to the brand contract has not been created as of September 30, 2015.
A tracking stock is a type of common stock that the issuing company intends to reflect or “track” the economic performance of a particular business or “group”, and in the Company’s case, the economic performance of the related brand contract, rather than the economic performance of the company as a whole. While the tracking stocks have separate collections of assets and liabilities attributed to them, no brand contract is a separate legal entity and therefore no brand contract can own assets, issue securities or enter into legally binding agreements.
Holders of tracking stocks have no direct claim to the attributed net assets of the tracking stock and are not represented by separate boards of directors. Instead, holders of tracking stock are stockholders of Fantex, with a single board of directors and subject to all of the risks and liabilities of Fantex.
See Exhibit 99.1 to this Quarterly Report on Form 10-Q for unaudited attributed financial information for Fantex’s tracking stocks that were publicly traded during the reporting period.</t>
  </si>
  <si>
    <t>RELATED PARTY TRANSACTIONS</t>
  </si>
  <si>
    <t>3. RELAT ED PARTY TRANSACTIONS
The Company will continue to rely on the Parent to conduct its operations until such time as the Company’s cash flows are sufficient to finance operations. The Company operates under a management agreement with the Parent, pursuant to which the Parent provides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the Parent, which is not anticipated to occur until the Company begins to generate significant cash flows from multiple brand contracts.
Under the terms of the management agreement, the Company has agreed to pay the Pare nt 5% of the amount of the gross cash received by the Company, if any, pursuant to the brand contracts during any quarterly period as remuneration for the services provided. The amount of gross cash received used to calculate this 5% fee will include any portion allocated to a reduction of the carrying value on the financial statements but shall not take into account the changes in fair value of the brand contracts. As such, the service fee under the management agreement will be determined based on the total amount of actual cash received under the brand contracts in a given quarterly period prior to any adjustments for fair value and without regard to the expected cash receipts in such quarter as reflected in the financial statements for that quarter. To the extent the Company receives no cash for any period then the Company would not owe any fee for any services provided during that period. The Company may evaluate the service fee from time to time to assess the continued appropriateness of the percentage of our cash receipts upon which the service fee is calculated, in light of the services being provided by the Parent at the time and the cost of those services.
The Company incurred management fee expenses pursuant to the management agreement of $4,004 and $6,444 for the three months ended September 30, 2015 and 2014, respectively, and $23,289 and $26,788 for the nine months ended September 30, 2015 and 2014, respectively. The management fee is included in the total expenses of $899 ,681 and $1,049,109 for the three months ended September 30, 2015 and 2014, respectively, and $3,230,407 and $3,096,920 for the nine months ended September 30, 2015 and 2014, respectively. The management fee represents a cash payment in lieu of an allocation from the Parent for the expenses to operate the Company.
All expenses (except our management fee expense incurred for the three and nine months ended September 30 , 2015 ) were paid by the Parent and allocated to Fantex based on the time spent by employees of the Parent on activities of Fantex, the number of full time equivalent employees performing Fantex activities and direct expenses incurred for the operations of Fantex. The expense allocations have been determined on the basis that Fantex and the Parent considered to be reasonable reflections of the utilization of services provided or the benefit received by Fantex and the methodology and assumptions made in the allocations have been consistently applied and are comparable in the periods presented. Management believes that the expenses allocated from the Parent to Fantex, together with the management fee payable by the Company to the Parent under the management agreement, are representative of the operating expenses Fantex would have incurred had it been operated on a stand-alone basis.
During the three months ended September 30 , 2015 and 2014 , the Parent incurred and allocated to the Company $ 895,406 and $ 862,224 , respectively, of expenses directly related to the operations of Fantex. During the nine months ended September 30, 2015 and 2014, the Parent incurred and allocated to the Company $ 3,157,917 and $2,743,906 , respectively, of expenses directly related to the operations of Fantex. The Company converted to capital all of the amounts that were allocated by the Parent to the Company for the three and nine months ended September 30 , 2015 .
In late 2013 the five independent directors of the Company were granted an aggregate of 100,000 non-qualified options under the Fantex Holdings, Inc. 2012 Equity Incentive Plan. These options were granted with an exercise price equal to the fair market value of the Parent’s common stock at the date of grant and have a 10 year contractual term. The stock options vest ratably over a four year period. The fair market value of stock options is estimated using the Black-Scholes valuation model and the Company used the following methods to determine its underlying assumptions: expected volatilities are based on the historical volatilities of the daily closing price of the public common stock of companies believed comparable to the Parent; the expected term of options granted is based on the simplified method of using the mid-point between the vesting term and the original contractual term and/or average time outstanding method; the risk-free interest rate is based on the U.S. Treasury daily yield curve on the date of grant; and the expected dividend yield is based on the current dividend trend. Forfeitures are estimated at the time of grant and adjusted, if necessary, in subsequent periods if actual forfeitures differ from those estimates.
The Company was allocated from the Parent $6,0 82 and $1 8,312 of stock compensation for the three and nine months ended September 30 , 2015 respectively, and $6,0 91 and $18,697 for the three and nine months ended September 30, 2014. The key assumptions used by the Parent in the valuation model to value the stock option grants for the three and nine months ended September 30, 2015 and 2014 were:
Expected Term:
years
Risk Free Rate:
%
Weighted Average Volatility:
%
Expected Forfeiture Rate:
%
Expected Dividend Rate:
%
The fair value of the options as computed under the Black-Scholes valuation model was calculated to be $0.967 per share. As of September 30 , 2015 there are 45,106 shares and $43,625 of compensation expense to be expensed over the remaining 1.8 -year vesting period.
The below table summarizes the related party transactions involving the initial public offerings completed since January 1, 2014 until September 30, 2015 which were underwritten by the Company’s affiliated broker-dealer, Fantex Brokerage Services, LLC.
Parent's Purchase (2)
Directors' Purchase (2)
IPO Date
Tracking Stock
Shares
IPO Price
Gross Proceeds
Underwriting Discount (1)
Shares
Amount
Shares (3)
Amount
April 28, 2014
Fantex Series Vernon Davis
$
$
$
$
—
$
—
July 21, 2014
Fantex Series EJ Manuel
$
$
$
$
$
November 3, 2014
Fantex Series Mohamed Sanu
$
$
$
$
$
March 19, 2015
Fantex Series Alshon Jeffery
$
$
$
$
$
May 29, 2015
Fantex Series Michael Brockers
$
$
$
$
$
July 14, 2015
Fantex Series Jack Mewhort
$
$
$
$
$
(1)
Paid as compensation to Fantex Brokerage Services, LLC, an affiliated broker-dealer.
(2)
As of September 30, 2015, the Parent and the Parent’s directors hold the indicated positions in the tracking stocks. The Parent and the Parent’s directors are precluded from selling their positions in the tracking stocks within 180 days of effectiveness of the offering and unless it is done through a registered public offering.
(3)
Includes 34,414 shares of Fantex Series Alshon Jeffery, 18,000 shares of Fantex Series Michael Brockers and 13,400 shares of Fantex Series Jack Mewhort owned by Lily Beirne, the spouse of David Beirne, the Chairman of our Parent’s Board of Directors.</t>
  </si>
  <si>
    <t>INVESTMENT IN BRAND CONTRACTS, AT FAIR VALUE</t>
  </si>
  <si>
    <t>4. INVEST MENT IN BRAND CONTRACTS, AT FAIR VALUE
Brand contracts, at fair value, are initially valued at the transaction price. As of September 30, 2015, our brand contracts are considered Level 3 investments because there are no reliable observable market prices for these investments. The Company employs discounted cash flow valuation models that depend on several observable and unobservable pricing inputs and assumptions in determining fair value for Level 3 investments, including: the risk free cost of capital, length of playing career, length of post career, future rates of inflation in salaries and endorsement contracts, and projections of amounts that may be realized through future playing and endorsement contracts. These unobservable pricing inputs and assumptions may differ by brand contract and in the application of the Company’s valuation methodologies. The reported fair value estimates could vary materially if the Company had chosen to incorporate different unobservable pricing inputs or other assumptions for applicable investments.
The Company generally considers three categories of potential brand income:
 Category A —Potential brand income related to the portions of existing contracts that have a higher degree of certainty of payment, such as brand income that is very near-term or that is guaranteed under existing included contracts.
 Category B —Potential brand income related to the portions of existing contracts that have a lesser degree of certainty of payment, such as brand income that is payable pursuant to existing included contracts but that depends on longer-term continued satisfactory performance of the Contract Party.
 Category C —Potential brand income related to anticipated future contracts, such as future endorsements, playing contracts and/or additional brand income generated from coaching, broadcasting or the like.
As of September 30 , 2015 the Company had six brand contracts that are generating income and subject to fair value measurement. The following describes the valuation methodology and significant unobservable inputs used for these brand contracts that is categorized within Level 3 of the fair value hierarchy at September 30 , 2015 .
Discount Rates
In determining the fair value of the Company’s brand contracts as of September 30 , 2015 , the Company used discount rates ranging from 4.5% to 20.0% , which the Company believes adequately address the uncertainty inherent in its estimates.
Career Length
To determine a Contract Party’s expected career length for the brand contracts, the Company’s valuation professionals used proprietary valuation models. Using statistical analysis, the Company’s valuation professionals determined a set of players that were comparable in caliber to the Contract Party and, based on the career lengths of the players in the data set, arrived at an estimated career length for the Contract Party.
Player Contract Values
In estimating the value of the future player contracts for Contract Parties, the Company reviewed the contracts for players in the professional sport, retired or active, who are of similar caliber to the applicable Contract Party, who have entered into contracts in a similar era, and who are or were at similar ages and stages in their careers at which the applicable Contract Party is expected to enter into additional player contracts. The values of such contracts are adjusted for inflation to better predict the contract values of any future player contracts.
Level 3 Assets
The Investments in Brand Contracts at fair value was determined to be $21,829,927 as of September 30 , 2015 .
The table below presents additional data about our Level 3 assets measured at fair value. Both observable and unobservable inputs may be used to determine the fair value of the contract within the Level 3 category. As a result unrealized gains and losses for assets and liabilities within the Level 3 category may include changes in the fair value that were attributable to both observable and unobservable inputs. Changes in Level 3 assets measured at fair value for the three and nine months ended September 30 , 2015 were as follows:
Three Months Ended September 30, 2015
Brand Contract
Balance June 30, 2015
Purchases
Payments on Brand Contracts
Realized Gain (Loss)
Unrealized Gain
Reclassified to Receivables
Balance September 30, 2015
Vernon Davis Brand Contract
$
$
—
$
$
$
$
$
EJ Manuel Brand Contract
—
Mohamed Sanu Brand Contract
—
—
Alshon Jeffery Brand Contract
—
—
Michael Brockers Brand Contract
—
—
Jack Mewhort Brand Contract
—
—
Total Brand Contracts
$
$
$
$
$
$
$
Nine Months Ended September 30, 2015
Brand Contract
Balance December 31, 2014
Purchases
Payments on Brand Contracts
Realized Gain (Loss)
Unrealized Gain (Loss)
Reclassified to Receivables
Balance September 30, 2015
Vernon Davis Brand Contract
$
$
—
$
$
$
$
$
EJ Manuel Brand Contract
—
Mohamed Sanu Brand Contract
—
Alshon Jeffery Brand Contract
—
Michael Brockers Brand Contract
—
Jack Mewhort Brand Contract
—
—
Total Brand Contracts
$
$
$
$
$
$
$
Our measurements of changes to the fair value of brand contracts began in the quarter ended June 30, 2014. Changes in Level 3 assets measured at fair value for the three and nine months ended September 30, 2014 were as follows:
Three Months Ended September 30, 2014
Brand Contract
Balance June 30, 2014
Purchases
Payments on Brand Contracts
Realized Loss
Unrealized Gain
Balance September 30, 2014
Vernon Davis Brand Contract
$
$
—
$
$
$
$
EJ Manuel Brand Contract
—
Total Brand Contracts
$
$
$
$
$
$
Nine Months Ended September 30, 2014
Brand Contract
Balance December 31, 2013
Purchases
Payments on Brand Contracts
Realized Loss
Unrealized Gain
Balance September 30, 2014
Vernon Davis Brand Contract
$
—
$
$
$
$
$
EJ Manuel Brand Contract
—
Total Brand Contracts
$
—
$
$
$
$
$
Realized losses result from cash that was previously expected to be received that is no longer expected to be received. Realized gains result from the collection of cash in the current period. Unrealized gain is primarily a result of the passage of time bringing future cash flows closer to the present, which increases the present value of those cash flows. Unrealized loss is primarily a result changes in the timing of estimated cash flows from one time period to a subsequent time period or decreases in the estimated amounts of future cash flows.
Balances in “Reclassified to Receivables” column represent amounts paid to the contract party but have not yet been remitted to the Company under the brand contract. Amounts are shown on the condensed balance sheet as “Due from Contract Parties”. Once collected by the Company, these amounts are shown in the “Payments on Brand Contracts” column in the tables above.
On March 19, 2015, the Company paid $7,940,000 as consideration for future payments as defined under the Alshon Jeffery Brand Contract.
On June 2, 2015, the Company paid $3,440,000 (less $172,000 held in escrow until six consecutive months of payments of brand amounts have been timely delivered to Fantex) as consideration for future payments as defined under the Michael Brockers Brand Contract. Michael Brockers paid to the Company $84,891 due under the terms of the Michael Brockers Brand Contract for the period from October 15, 2014 through June 2, 2015.
On July 15, 2015, the Company paid $2,520,000 (less $126,000 held in escrow until six consecutive months of payments of brand amounts have been timely delivered to Fantex) as consideration for future payments as defined under the Jack Mewhort Brand Contract.
The significant unobservable inputs used in the fair value measurement of the Company’s brand contracts are discount rates, career length, and comparable NFL contract values. The table below summarizes the general effects of changes in these inputs on the fair value of the brand contact and the range and weighted average of the inputs:
Increase In:
Effect on brand contract fair value
Decrease In:
Effect on brand contract fair value
Range of inputs
Weighted Average of inputs
Discount Rate
Decrease
Discount Rate
Increase
4.5% - 20%
%
Career Length
Increase
Career Length
Decrease
3 - 16 years
years
Comparable Player NFL Contracts
Increase
Comparable Player NFL Contracts
Decrease
$0.5 million - $60 million
$
million</t>
  </si>
  <si>
    <t>INCOME TAXES</t>
  </si>
  <si>
    <t>5. INCO ME TAXES
For the nine months ended September 30, 2015 and 2014, no income tax expense or benefit was recognized.
At the periods ended below deferred tax assets consisted of the following:
September 30, 2015
December 31, 2014
Deferred tax assets:
Net operating loss carry-forward
$
$
Valuation allowance
Total deferred tax assets
$
—
$
—
Because of the Company’s limited operating history and cumulative loss, management believes it is more likely than not that the remaining deferred tax asset will not be realized. Therefore, the Company provided a full valuation allowance of $4,732,000 and $ 4,465,000 against the deferred tax asset as of September 30, 2015 and December 31, 2014, respectively. The federal statutory income tax rate of 35% is offset by the valuation allowance to reconcile to the effective income tax rate of 0% .
As of September 30, 2015 we have federal and state income tax net operating loss carry-forwards of $3,768,000 and $ 964,000, respectively, which will expire at various dates from 2032 through 2035. Such net operating loss carry-forwards will expire as follows:
2032
$
2033
2034
2035
Total
$
The Company adopted a policy to classify accrued interest and penalties as part of the accrued liability for uncertain tax positions, if any, in the provision for income taxes. No accrued interest or penalties were recorded as of September 30, 2015 or December 31, 2014. The Company does not anticipate any significant changes to the unrecognized tax benefits within 12 months of this reporting date.
The Company files income tax returns in federal and state jurisdictions. At September 30, 2015 and December 31, 2014, all tax years were open and may be subject to potential examination in one or more jurisdictions. There are no ongoing examinations by taxing authorities at this time.</t>
  </si>
  <si>
    <t>EARNINGS PER SHARE</t>
  </si>
  <si>
    <t>Earnings Per Share [Abstract]</t>
  </si>
  <si>
    <t>Earnings per Share</t>
  </si>
  <si>
    <t>6. EARNINGS PER SHARE
Income (Loss) per share —The Company computes net income (loss) per share of its platform common stock and tracking stocks using the two-class method in the financial statements. Basic income (loss) per share (“Basic EPS”) excludes dilution and is computed by dividing net loss by the weighted average number of shares outstanding for the period. The Company has no potentially dilutive common share options or unvested restricted common shares.
As of September 30, 2015, the Company's capital structure consists of seven series of common stocks as listed on the Company’s condensed balance sheets in this Quarterly Report on Form 10-Q. In accordance with the Company's management and attribution policies, the Company attributes assets, liabilities, income and expenses to its tracking stocks to reflect or "track" the economic performance of the associated brand contract, as defined below. Accordingly, the Company attributed 95% of the ABI from the brand contracts to the associated tracking stock and expenses directly attributable to those tracking stocks, such as promotional and marketing-related expenses. The Company also assigns a share of its general liabilities and expenses, such as the management fee from our Parent, to the tracking stocks. For additional information about tracking stocks, see Note 2.
The following tables show the calculation of net income (loss) for the platform common stock and the six tracking stocks for the three and nine months ended September 30, 2015:
For the three months ended September 30, 2015
Attributed Operating Expenses
Attributed Income (Loss) from Brand Contracts (1)(3)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
—
—
Fantex Series Alshon Jeffery Convertible Tracking Stock
Fantex Series Michael Brockers Convertible Tracking Stock
—
—
—
Fantex Series Jack Mewhort Convertible Tracking Stock
—
—
—
Total
$
$
$
—
$
$
For the nine months ended September 30, 2015
Attributed Operating Expenses
Attributed Income (Loss) from Brand Contracts (1)(3)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Fantex Series Alshon Jeffery Convertible Tracking Stock
Fantex Series Michael Brockers Convertible Tracking Stock
Fantex Series Jack Mewhort Convertible Tracking Stock
—
—
—
Total
$
$
$
—
$
$
The following tables show the calculation of net income (loss) for the platform common stock and the two tracking stocks for the three and nine months ended September 30, 2014. Our tracking stock attribution started in the quarter ended June 30, 2014. Prior to this, all costs were attributed solely to the Platform Common Stock.
For the three months ended September 30, 2014
Attributed Operating Expenses
Attributed Income (Loss) from Brand Contracts (1)
Direct Expenses
Management Fees (2)
Total Attributed Operating Expenses
Attributed Net Income (Loss)
Platform Common Stock
$
$
$
$
$
Fantex Series Vernon Davis Convertible Tracking Stock
Fantex Series EJ Manuel Convertible Tracking Stock
Total
$
$
$
—
$
$
For the nine months ended September 30, 2014
Attributed Operating Expenses
Attributed Income (Loss) from Brand Contracts (1)
Direct Expenses
Management Fees (2)
Total Attributed Operating Expenses
Attributed Net Income (Loss)
Platform Common Stock
$
$
$
$
$
Fantex Series Vernon Davis Convertible Tracking Stock
Fantex Series EJ Manuel Convertible Tracking Stock
Total
$
$
$
—
$
$
(1)
In accordance with the Company's management and attribution policies, 5% of the income from a brand contract is attributed to the platform common stock with the remaining 95% attributed to the associated tracking stock.
(2)
Pursuant to the management agreement with our Parent, the management fee is calculated as 5% of the cash receipts from the brand contracts, during the relevant periods.
(3)
Attributed income also includes income from other investments.
During the three and nine months ended September 30, 2015, we collected cash and attributed the management fee per the table below:
Management Fee (5%)
Brand Contract
Cash Receipt
Tracking Stock (95%)
Platform Common (5%)
Total
Vernon Davis Brand Contract
$
$
$
$
EJ Manuel Brand Contract
Mohamed Sanu Brand Contract
—
—
—
—
Alshon Jeffery Brand Contract
Michael Brockers Brand Contract
—
—
—
—
Jack Mewhort Brand Contract
—
—
—
—
Three Months Ended September 30, 2015
$
$
$
$
Management Fee (5%)
Brand Contract
Cash Receipt
Tracking Stock (95%)
Platform Common (5%)
Total
Vernon Davis Brand Contract
$
$
$
$
EJ Manuel Brand Contract
Mohamed Sanu Brand Contract
Alshon Jeffery Brand Contract
Michael Brockers Brand Contract
Jack Mewhort Brand Contract
—
—
—
—
Nine Months Ended September 30, 2015
$
$
$
$
During the three and nine months ended September 30, 2014, we collected cash and attributed the management fee per the table below. There were no management fees charged to the Company from our Parent prior to April 28, 2014 .
Management Fee (5%)
Brand Contract
Cash Receipt
Tracking Stock (95%)
Platform Common (5%)
Total
Vernon Davis Brand Contract
$
$
$
$
EJ Manuel Brand Contract
Three Months Ended September 30, 2014
$
$
$
$
Management Fee (5%)
Brand Contract
Cash Receipt
Tracking Stock (95%)
Platform Common (5%)
Total
Vernon Davis Brand Contract
$
$
$
$
EJ Manuel Brand Contract
Nine Months Ended September 30, 2014
$
$
$
$
The total management fee is included in the direct expenses of the platform common stock.</t>
  </si>
  <si>
    <t>STOCKHOLDER'S EQUITY</t>
  </si>
  <si>
    <t>7. STOC KHOLDERS’ EQUITY
On April 28, 2014, the Company completed the initial public offering of 421,100 shares of Fantex Series Vernon Davis, raising gross proceeds of $4,211,000 .
On July 21, 2014, the Company completed the initial public offering of 523,700 shares of Fantex Series EJ Manuel, raising gross proceeds of $5,237,000 .
On August 18, 2014 , the Company paid a previously declared cash dividend of $0.70 per share to the holders of record of Fantex Series Vernon Davis as of the close of business on August 15, 2014.
On November 3, 2014, the Company completed the initial public offering of 164,300 shares of Fantex Series Mohamed Sanu, raising gross proceeds of $1,643,000 .
On November 26, 2014, the Company paid a previously declared cash dividend of $0.30 per share to the holders of record of Fantex Series Vernon Davis as of the close of business on November 25, 2014.
On March 19, 2015, the Company completed the initial public offering of 835,800 shares of Fantex Series Alshon Jeffery, raising gross proceeds of $8,358,000 .
On April 28, 2015, the Company paid a previously declared cash dividend of $0.50 per share to the holders of record of Fantex Series Vernon Davis as of the close of business on April 24, 2015.
On May 29, 2015, the Company completed the initial public offering of 362,200 shares of Fantex Series Michael Brockers, raising gross proceeds of $3,622,000 .
On July 14, 2015, the Company completed the initial public offering of 268,100 shares of Fantex Series Jack Mewhort, raising gross proceeds of $2,681,000 .
On July 30, 2015 the Company paid a previously declared cash dividend of $0.20 per share to the holders of record of Fantex Series Mohamed Sanu as of the close of business on June 30, 2015.
The holders of the Company’s platform common stock and each series of the Company’s common stock are entitled to one vote per share. Each series of common stock will vote together as a single class with all other series of common stock, unless otherwise required by law. Delaware law would require holders of a series of stock to vote separately as a single class if the Company were to seek to amend its certificate of incorporation so as to alter or change the powers, preferences or special rights of one or more series of a class of stock in a manner that adversely affects the holders of such series of stock, but does not so affect the entire class. In such a case, the holders of the affected series would be required to vote separately to approve the proposed amendment.
At any time following the two -year anniversary of the filing of a certificate of designations creating a new tracking stock, the Company’s Board of Directors may resolve to convert such tracking stock into fully paid and non-assessable shares of the platform common stock at a conversion ratio to be determined by dividing the fair value of a share of such tracking stock by the fair value of a share of the Company’s platform common stock.</t>
  </si>
  <si>
    <t>COMMITMENTS AND CONTINGENCIES</t>
  </si>
  <si>
    <t>8. COMMITM ENTS AND CONTINGENCIES
On March 26, 2015, Fantex entered into a brand contract with Kendall Wright (the “Kendall Wright Brand Contract”), a professional football player in the NFL. This brand contract entitles Fantex to receive 10% of Kendall Wright’s brand income after December 1, 2014. As consideration for the ABI under the brand contract, Fantex will pay Kendall Wright a one-time cash amount of $3.125 million contingent upon our ability to obtain financing for the purchase price. Fantex will have no further financial obligations to Kendall Wright under the brand contract once this payment is made, if at all, other than certain obligations to indemnify Kendall Wright. According to the terms of the Kendall Wright Brand Contract, Kendall Wright is not obligated to make payments to us until the upfront payment is made by us to him. As such, there is no currently required payment due to Fantex by Kendall Wright. Our ABI under the brand contract is contingent upon our payment of the purchase price.
On September 10, 2015, Fantex entered into a brand contract with Andrew Heaney (the “Andrew Heaney Brand Contract”), a professional baseball player in Major League Baseball (“MLB”). This brand contract entitles Fantex to receive 10% of Andrew Heaney’s brand income after January 1, 2015. As consideration for the ABI under the brand contract, Fantex will pay Andrew Heaney a one-time cash amount of $3.34 million contingent upon our ability to obtain financing for the purchase price. Fantex will have no further financial obligations to Andrew Heaney under the brand contract once this payment is made, if at all, other than certain obligations to indemnify Andrew Heaney. According to the terms of the Andrew Heaney Brand Contract, Andrew Heaney is not obligated to make payments to us until the upfront payment is made by us to him. As such, there is no currently required payment due to Fantex by Andrew Heaney. Our ABI under the brand contract is contingent upon our payment of the purchase price.
On September 17, 2015, Fantex entered into a brand contract with Terrance Williams (the “Terrance Williams Brand Contract”), a professional football player in the NFL. This brand contract entitles Fantex to receive 10% of Terrance Williams brand income after February 1, 2015. As consideration for the ABI under the brand contract, Fantex will pay Terrance Williams a one-time cash amount of $3.06 million contingent upon our ability to obtain financing for the purchase price. Fantex will have no further financial obligations to Terrance Williams under the brand contract once this payment is made, if at all, other than certain obligations to indemnify Terrance Williams. According to the terms of the Terrance Williams Brand Contract, Terrance Williams is not obligated to make payments to us until the upfront payment is made by us to him. As such, there is no currently required payment due to Fantex by Terrance Williams. Our ABI under the brand contract is contingent upon our payment of the purchase price.
On September 23, 2015, Fantex entered into a brand contract with Ryan Shazier (the “Ryan Shazier Brand Contract”), a professional football player in the NFL. This brand contract entitles Fantex to receive 10% of Ryan Shazier’s brand income after September 1, 2015. As consideration for the ABI under the brand contract, Fantex will pay Ryan Shazier a one-time cash amount of $3.11 million contingent upon our ability to obtain financing for the purchase price. Fantex will have no further financial obligations to Ryan Shazier under the brand contract once this payment is made, if at all, other than certain obligations to indemnify Ryan Shazier. According to the terms of the Ryan Shazier Brand Contract, Ryan Shazier is not obligated to make payments to us until the upfront payment is made by us to him. As such, there is no currently required payment due to Fantex by Ryan Shazier. Our ABI under the brand contract is contingent upon our payment of the purchase price.</t>
  </si>
  <si>
    <t>SUBSEQUENT EVENTS</t>
  </si>
  <si>
    <t>9. SUBSEQUENT EVENT
On November 10, 2015 the Company and Arian Foster mutually agreed to terminate the Arian Foster Brand Contract.</t>
  </si>
  <si>
    <t>TRACKING STOCKS (Tables)</t>
  </si>
  <si>
    <t>Schedule of Tracking Stock Brands</t>
  </si>
  <si>
    <t>Contract Party
Effective Date of Brand Contract
Tracking Stock Related to the Tracking Stock Brand
Ryan Shazier
September 23, 2015
**
Terrance Williams
September 17, 2015
**
Andrew Heaney
September 10, 2015
**
Kendall Wright
March 26, 2015
Fantex Series Kendall Wright
Jack Mewhort*
March 26, 2015
Fantex Series Jack Mewhort
Michael Brockers*
January 9, 2015
Fantex Series Michael Brockers
Alshon Jeffery*
September 18, 2014
Fantex Series Alshon Jeffery
Mohamed Sanu*
May 14, 2014
Fantex Series Mohamed Sanu
EJ Manuel*
February 14, 2014
Fantex Series EJ Manuel
Vernon Davis*
October 30, 2013
Fantex Series Vernon Davis
* The initial public offerings for these tracking stocks were completed prior to the date this Quarterly Report on Form 10-Q was filed with the SEC.
** The tracking stock related to the brand contract has not been created as of September 30, 2015.</t>
  </si>
  <si>
    <t>RELATED PARTY TRANSACTIONS (Tables)</t>
  </si>
  <si>
    <t>Schedule of the Key Assumptions Used to Value the Stock Option Grants</t>
  </si>
  <si>
    <t>Expected Term:
years
Risk Free Rate:
%
Weighted Average Volatility:
%
Expected Forfeiture Rate:
%
Expected Dividend Rate:
%</t>
  </si>
  <si>
    <t>Schedule of Related Party Transactions</t>
  </si>
  <si>
    <t>Parent's Purchase (2)
Directors' Purchase (2)
IPO Date
Tracking Stock
Shares
IPO Price
Gross Proceeds
Underwriting Discount (1)
Shares
Amount
Shares (3)
Amount
April 28, 2014
Fantex Series Vernon Davis
$
$
$
$
—
$
—
July 21, 2014
Fantex Series EJ Manuel
$
$
$
$
$
November 3, 2014
Fantex Series Mohamed Sanu
$
$
$
$
$
March 19, 2015
Fantex Series Alshon Jeffery
$
$
$
$
$
May 29, 2015
Fantex Series Michael Brockers
$
$
$
$
$
July 14, 2015
Fantex Series Jack Mewhort
$
$
$
$
$
(1)
Paid as compensation to Fantex Brokerage Services, LLC, an affiliated broker-dealer.
(2)
As of September 30, 2015, the Parent and the Parent’s directors hold the indicated positions in the tracking stocks. The Parent and the Parent’s directors are precluded from selling their positions in the tracking stocks within 180 days of effectiveness of the offering and unless it is done through a registered public offering.
(3)
Includes 34,414 shares of Fantex Series Alshon Jeffery, 18,000 shares of Fantex Series Michael Brockers and 13,400 shares of Fantex Series Jack Mewhort owned by Lily Beirne, the spouse of David Beirne, the Chairman of our Parent’s Board of Directors.</t>
  </si>
  <si>
    <t>INVESTMENT IN BRAND CONTRACT, AT FAIR VALUE (Tables)</t>
  </si>
  <si>
    <t>Schedule of Changes in Level 3 Assets</t>
  </si>
  <si>
    <t>Changes in Level 3 assets measured at fair value for the three and nine months ended September 30 , 2015 were as follows:
Three Months Ended September 30, 2015
Brand Contract
Balance June 30, 2015
Purchases
Payments on Brand Contracts
Realized Gain (Loss)
Unrealized Gain
Reclassified to Receivables
Balance September 30, 2015
Vernon Davis Brand Contract
$
$
—
$
$
$
$
$
EJ Manuel Brand Contract
—
Mohamed Sanu Brand Contract
—
—
Alshon Jeffery Brand Contract
—
—
Michael Brockers Brand Contract
—
—
Jack Mewhort Brand Contract
—
—
Total Brand Contracts
$
$
$
$
$
$
$
Nine Months Ended September 30, 2015
Brand Contract
Balance December 31, 2014
Purchases
Payments on Brand Contracts
Realized Gain (Loss)
Unrealized Gain (Loss)
Reclassified to Receivables
Balance September 30, 2015
Vernon Davis Brand Contract
$
$
—
$
$
$
$
$
EJ Manuel Brand Contract
—
Mohamed Sanu Brand Contract
—
Alshon Jeffery Brand Contract
—
Michael Brockers Brand Contract
—
Jack Mewhort Brand Contract
—
—
Total Brand Contracts
$
$
$
$
$
$
$
Our measurements of changes to the fair value of brand contracts began in the quarter ended June 30, 2014. Changes in Level 3 assets measured at fair value for the three and nine months ended September 30, 2014 were as follows:
Three Months Ended September 30, 2014
Brand Contract
Balance June 30, 2014
Purchases
Payments on Brand Contracts
Realized Loss
Unrealized Gain
Balance September 30, 2014
Vernon Davis Brand Contract
$
$
—
$
$
$
$
EJ Manuel Brand Contract
—
Total Brand Contracts
$
$
$
$
$
$
Nine Months Ended September 30, 2014
Brand Contract
Balance December 31, 2013
Purchases
Payments on Brand Contracts
Realized Loss
Unrealized Gain
Balance September 30, 2014
Vernon Davis Brand Contract
$
—
$
$
$
$
$
EJ Manuel Brand Contract
—
Total Brand Contracts
$
—
$
$
$
$
$</t>
  </si>
  <si>
    <t>Schedule of General Effects on Changes in Inputs on the Fair Value of Assets</t>
  </si>
  <si>
    <t>Increase In:
Effect on brand contract fair value
Decrease In:
Effect on brand contract fair value
Range of inputs
Weighted Average of inputs
Discount Rate
Decrease
Discount Rate
Increase
4.5% - 20%
%
Career Length
Increase
Career Length
Decrease
3 - 16 years
years
Comparable Player NFL Contracts
Increase
Comparable Player NFL Contracts
Decrease
$0.5 million - $60 million
$
million</t>
  </si>
  <si>
    <t>INCOME TAXES (Tables)</t>
  </si>
  <si>
    <t>Schedule of Deferred Tax Assets</t>
  </si>
  <si>
    <t>September 30, 2015
December 31, 2014
Deferred tax assets:
Net operating loss carry-forward
$
$
Valuation allowance
Total deferred tax assets
$
—
$
—</t>
  </si>
  <si>
    <t>Schedule of Expiration of Net Operating Loss Carryforwards</t>
  </si>
  <si>
    <t>2032
$
2033
2034
2035
Total
$</t>
  </si>
  <si>
    <t>EARNINGS PER SHARE (Tables)</t>
  </si>
  <si>
    <t>Schedule of Net Income/(Loss) for the Platform Common Stock and Tracking Stocks</t>
  </si>
  <si>
    <t>The following tables show the calculation of net income (loss) for the platform common stock and the six tracking stocks for the three and nine months ended September 30, 2015:
For the three months ended September 30, 2015
Attributed Operating Expenses
Attributed Income (Loss) from Brand Contracts (1)(3)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
—
—
Fantex Series Alshon Jeffery Convertible Tracking Stock
Fantex Series Michael Brockers Convertible Tracking Stock
—
—
—
Fantex Series Jack Mewhort Convertible Tracking Stock
—
—
—
Total
$
$
$
—
$
$
For the nine months ended September 30, 2015
Attributed Operating Expenses
Attributed Income (Loss) from Brand Contracts (1)(3)
Direct Expenses
Management Fees (2)
Total Attributed Operating Expenses
Attributed Net Income (Loss)
Platform Common Stock
$
$
$
$
$
Fantex Series Vernon Davis Convertible Tracking Stock
Fantex Series EJ Manuel Convertible Tracking Stock
Fantex Series Mohamed Sanu Convertible Tracking Stock
Fantex Series Alshon Jeffery Convertible Tracking Stock
Fantex Series Michael Brockers Convertible Tracking Stock
Fantex Series Jack Mewhort Convertible Tracking Stock
—
—
—
Total
$
$
$
—
$
$
The following tables show the calculation of net income (loss) for the platform common stock and the two tracking stocks for the three and nine months ended September 30, 2014. Our tracking stock attribution started in the quarter ended June 30, 2014. Prior to this, all costs were attributed solely to the Platform Common Stock.
For the three months ended September 30, 2014
Attributed Operating Expenses
Attributed Income (Loss) from Brand Contracts (1)
Direct Expenses
Management Fees (2)
Total Attributed Operating Expenses
Attributed Net Income (Loss)
Platform Common Stock
$
$
$
$
$
Fantex Series Vernon Davis Convertible Tracking Stock
Fantex Series EJ Manuel Convertible Tracking Stock
Total
$
$
$
—
$
$
For the nine months ended September 30, 2014
Attributed Operating Expenses
Attributed Income (Loss) from Brand Contracts (1)
Direct Expenses
Management Fees (2)
Total Attributed Operating Expenses
Attributed Net Income (Loss)
Platform Common Stock
$
$
$
$
$
Fantex Series Vernon Davis Convertible Tracking Stock
Fantex Series EJ Manuel Convertible Tracking Stock
Total
$
$
$
—
$
$
(1)
In accordance with the Company's management and attribution policies, 5% of the income from a brand contract is attributed to the platform common stock with the remaining 95% attributed to the associated tracking stock.
(2)
Pursuant to the management agreement with our Parent, the management fee is calculated as 5% of the cash receipts from the brand contracts, during the relevant periods.
(3)
Attributed income also includes income from other investments.</t>
  </si>
  <si>
    <t>Schedule of Management Fee Allocated to Platform Common and Tracking Stocks</t>
  </si>
  <si>
    <t>During the three and nine months ended September 30, 2015, we collected cash and attributed the management fee per the table below:
Management Fee (5%)
Brand Contract
Cash Receipt
Tracking Stock (95%)
Platform Common (5%)
Total
Vernon Davis Brand Contract
$
$
$
$
EJ Manuel Brand Contract
Mohamed Sanu Brand Contract
—
—
—
—
Alshon Jeffery Brand Contract
Michael Brockers Brand Contract
—
—
—
—
Jack Mewhort Brand Contract
—
—
—
—
Three Months Ended September 30, 2015
$
$
$
$
Management Fee (5%)
Brand Contract
Cash Receipt
Tracking Stock (95%)
Platform Common (5%)
Total
Vernon Davis Brand Contract
$
$
$
$
EJ Manuel Brand Contract
Mohamed Sanu Brand Contract
Alshon Jeffery Brand Contract
Michael Brockers Brand Contract
Jack Mewhort Brand Contract
—
—
—
—
Nine Months Ended September 30, 2015
$
$
$
$
During the three and nine months ended September 30, 2014, we collected cash and attributed the management fee per the table below. There were no management fees charged to the Company from our Parent prior to April 28, 2014 .
Management Fee (5%)
Brand Contract
Cash Receipt
Tracking Stock (95%)
Platform Common (5%)
Total
Vernon Davis Brand Contract
$
$
$
$
EJ Manuel Brand Contract
Three Months Ended September 30, 2014
$
$
$
$
Management Fee (5%)
Brand Contract
Cash Receipt
Tracking Stock (95%)
Platform Common (5%)
Total
Vernon Davis Brand Contract
$
$
$
$
EJ Manuel Brand Contract
Nine Months Ended September 30, 2014
$
$
$
$</t>
  </si>
  <si>
    <t>BUSINESS (Details)</t>
  </si>
  <si>
    <t>Sep. 30, 2015$ / item</t>
  </si>
  <si>
    <t>Number of core areas of operations</t>
  </si>
  <si>
    <t>RELATED PARTY TRANSACTIONS (Details)</t>
  </si>
  <si>
    <t>12 Months Ended</t>
  </si>
  <si>
    <t>Sep. 30, 2015USD ($)shares</t>
  </si>
  <si>
    <t>Sep. 30, 2014USD ($)</t>
  </si>
  <si>
    <t>Sep. 30, 2015USD ($)$ / sharesshares</t>
  </si>
  <si>
    <t>Dec. 31, 2013directorshares</t>
  </si>
  <si>
    <t>Operating Expenses</t>
  </si>
  <si>
    <t>Expenses converted to capital</t>
  </si>
  <si>
    <t>Fantex Holdings, Inc.</t>
  </si>
  <si>
    <t>Management fee as percent of cash receipts</t>
  </si>
  <si>
    <t>5.00%</t>
  </si>
  <si>
    <t>Management Fee Expense</t>
  </si>
  <si>
    <t>Expenses directly related to operations paid by the Parent company</t>
  </si>
  <si>
    <t>Fantex Holdings, Inc. | Fantex Holdings, Inc. 2012 Equity Incentive Plan</t>
  </si>
  <si>
    <t>Allocation of stock compensation</t>
  </si>
  <si>
    <t>Key assumptions used to value stock option grants</t>
  </si>
  <si>
    <t>Expected Term</t>
  </si>
  <si>
    <t>6 years 7 days</t>
  </si>
  <si>
    <t>Risk Free Rate (as a percent)</t>
  </si>
  <si>
    <t>1.75%</t>
  </si>
  <si>
    <t>Weighted Average Volatility (as a percent)</t>
  </si>
  <si>
    <t>65.50%</t>
  </si>
  <si>
    <t>Expected Forfeiture Rate (as a percent)</t>
  </si>
  <si>
    <t>35.00%</t>
  </si>
  <si>
    <t>Expected Dividend Rate (as a percent)</t>
  </si>
  <si>
    <t>0.00%</t>
  </si>
  <si>
    <t>Fair value of the options (in dollars per share) | $ / shares</t>
  </si>
  <si>
    <t>Shares remaining to be expensed over the remaining vesting period | shares</t>
  </si>
  <si>
    <t>Compensation expense remaining to be expensed</t>
  </si>
  <si>
    <t>Remaining vesting period over which shares are to be expensed</t>
  </si>
  <si>
    <t>1 year 9 months 18 days</t>
  </si>
  <si>
    <t>Fantex Holdings, Inc. | Fantex Holdings, Inc. 2012 Equity Incentive Plan | Director [Member]</t>
  </si>
  <si>
    <t>Number of independent directors | director</t>
  </si>
  <si>
    <t>Non qualified options granted (in shares) | shares</t>
  </si>
  <si>
    <t>Contractual term of non qualified options</t>
  </si>
  <si>
    <t>10 years</t>
  </si>
  <si>
    <t>Vesting period of non qualified options</t>
  </si>
  <si>
    <t>4 years</t>
  </si>
  <si>
    <t>RELATED PARTY TRANSACTIONS - IPOs (Details) - USD ($)</t>
  </si>
  <si>
    <t>Jul. 14, 2015</t>
  </si>
  <si>
    <t>May. 29, 2015</t>
  </si>
  <si>
    <t>Mar. 19, 2015</t>
  </si>
  <si>
    <t>Nov. 03, 2014</t>
  </si>
  <si>
    <t>Jul. 21, 2014</t>
  </si>
  <si>
    <t>Apr. 28, 2014</t>
  </si>
  <si>
    <t>Number of shares issued</t>
  </si>
  <si>
    <t>Proceeds from Issuance Initial Public Offering</t>
  </si>
  <si>
    <t>Fantex Holdings, Inc. | Fantex Series Vernon Davis Convertible Tracking Stock</t>
  </si>
  <si>
    <t>Purchase amount</t>
  </si>
  <si>
    <t>Fantex Holdings, Inc. | Fantex Series EJ Manuel Convertible Tracking Stock</t>
  </si>
  <si>
    <t>Fantex Holdings, Inc. | Fantex Series Mohamed Sanu Convertible Tracking Stock</t>
  </si>
  <si>
    <t>Fantex Holdings, Inc. | Fantex Series Alshon Jeffery Convertible Tracking Stock</t>
  </si>
  <si>
    <t>Fantex Holdings, Inc. | Fantex Series Michael Brockers Convertible Tracking Stock</t>
  </si>
  <si>
    <t>Fantex Holdings, Inc. | Fantex Series Jack Mewhort Convertible Tracking Stock</t>
  </si>
  <si>
    <t>Directors of Fantex Holdings, Inc. [Member]</t>
  </si>
  <si>
    <t>Period During Which Shares May Not Be Sold (in days)</t>
  </si>
  <si>
    <t>180 days</t>
  </si>
  <si>
    <t>Directors of Fantex Holdings, Inc. [Member] | Fantex Series EJ Manuel Convertible Tracking Stock</t>
  </si>
  <si>
    <t>Directors of Fantex Holdings, Inc. [Member] | Fantex Series Mohamed Sanu Convertible Tracking Stock</t>
  </si>
  <si>
    <t>Directors of Fantex Holdings, Inc. [Member] | Fantex Series Alshon Jeffery Convertible Tracking Stock</t>
  </si>
  <si>
    <t>Directors of Fantex Holdings, Inc. [Member] | Fantex Series Michael Brockers Convertible Tracking Stock</t>
  </si>
  <si>
    <t>Directors of Fantex Holdings, Inc. [Member] | Fantex Series Jack Mewhort Convertible Tracking Stock</t>
  </si>
  <si>
    <t>Director's Spouse | Fantex Series Alshon Jeffery Convertible Tracking Stock</t>
  </si>
  <si>
    <t>Director's Spouse | Fantex Series Michael Brockers Convertible Tracking Stock</t>
  </si>
  <si>
    <t>Director's Spouse | Fantex Series Jack Mewhort Convertible Tracking Stock</t>
  </si>
  <si>
    <t>IPO [Member] | Fantex Series Vernon Davis Convertible Tracking Stock</t>
  </si>
  <si>
    <t>Shares Issued, Price Per Share</t>
  </si>
  <si>
    <t>IPO [Member] | Fantex Series EJ Manuel Convertible Tracking Stock</t>
  </si>
  <si>
    <t>IPO [Member] | Fantex Series Mohamed Sanu Convertible Tracking Stock</t>
  </si>
  <si>
    <t>IPO [Member] | Fantex Series Alshon Jeffery Convertible Tracking Stock</t>
  </si>
  <si>
    <t>IPO [Member] | Fantex Series Michael Brockers Convertible Tracking Stock</t>
  </si>
  <si>
    <t>IPO [Member] | Fantex Series Jack Mewhort Convertible Tracking Stock</t>
  </si>
  <si>
    <t>IPO [Member] | Fantex Brokerage Services, LLC | Fantex Series Vernon Davis Convertible Tracking Stock</t>
  </si>
  <si>
    <t>IPO [Member] | Fantex Brokerage Services, LLC | Fantex Series EJ Manuel Convertible Tracking Stock</t>
  </si>
  <si>
    <t>IPO [Member] | Fantex Brokerage Services, LLC | Fantex Series Mohamed Sanu Convertible Tracking Stock</t>
  </si>
  <si>
    <t>IPO [Member] | Fantex Brokerage Services, LLC | Fantex Series Alshon Jeffery Convertible Tracking Stock</t>
  </si>
  <si>
    <t>IPO [Member] | Fantex Brokerage Services, LLC | Fantex Series Michael Brockers Convertible Tracking Stock</t>
  </si>
  <si>
    <t>IPO [Member] | Fantex Brokerage Services, LLC | Fantex Series Jack Mewhort Convertible Tracking Stock</t>
  </si>
  <si>
    <t>INVESTMENT IN BRAND CONTRACT, AT FAIR VALUE (Details)</t>
  </si>
  <si>
    <t>Jul. 15, 2015USD ($)payment</t>
  </si>
  <si>
    <t>Jun. 02, 2015USD ($)payment</t>
  </si>
  <si>
    <t>Mar. 19, 2015USD ($)</t>
  </si>
  <si>
    <t>Sep. 30, 2015USD ($)</t>
  </si>
  <si>
    <t>Jun. 02, 2015USD ($)</t>
  </si>
  <si>
    <t>Sep. 30, 2015USD ($)item</t>
  </si>
  <si>
    <t>Changes in Level 3 assets measured at fair value</t>
  </si>
  <si>
    <t>Payment to acquire brand contract</t>
  </si>
  <si>
    <t>Brand Contracts</t>
  </si>
  <si>
    <t>Fair Value, Assets Measured on Recurring Basis, Unobservable Input Reconciliation [Line Items]</t>
  </si>
  <si>
    <t>Number Of Contracts Generating Income | item</t>
  </si>
  <si>
    <t>Brand Contracts | Minimum</t>
  </si>
  <si>
    <t>Discount Rate (as a percent)</t>
  </si>
  <si>
    <t>4.50%</t>
  </si>
  <si>
    <t>Career Length</t>
  </si>
  <si>
    <t>3 years</t>
  </si>
  <si>
    <t>Comparable Player NFL Contracts</t>
  </si>
  <si>
    <t>Brand Contracts | Maximum</t>
  </si>
  <si>
    <t>20.00%</t>
  </si>
  <si>
    <t>16 years</t>
  </si>
  <si>
    <t>Brand Contracts | Weighted Average</t>
  </si>
  <si>
    <t>14.40%</t>
  </si>
  <si>
    <t>Brand Contracts | Level 3</t>
  </si>
  <si>
    <t>Number Of Categories Considered Of Potential Brand Income | item</t>
  </si>
  <si>
    <t>Brand contract fair value</t>
  </si>
  <si>
    <t>Beginning Balance</t>
  </si>
  <si>
    <t>Purchases</t>
  </si>
  <si>
    <t>Payments on Brand Contract</t>
  </si>
  <si>
    <t>Realized Gain (Loss)</t>
  </si>
  <si>
    <t>Unrealized Gain (Loss)</t>
  </si>
  <si>
    <t>Reclassified to Receivable</t>
  </si>
  <si>
    <t>Ending Balance</t>
  </si>
  <si>
    <t>Brand Contracts | Level 3 | Minimum</t>
  </si>
  <si>
    <t>Brand Contracts | Level 3 | Maximum</t>
  </si>
  <si>
    <t>Brand Contracts | Vernon Davis | Level 3</t>
  </si>
  <si>
    <t>Brand Contracts | EJ Manuel | Level 3</t>
  </si>
  <si>
    <t>Brand Contracts | Mohamed Sanu | Level 3</t>
  </si>
  <si>
    <t>Brand Contracts | Alshon Jeffery</t>
  </si>
  <si>
    <t>Brand Contracts | Alshon Jeffery | Level 3</t>
  </si>
  <si>
    <t>Brand Contracts | Michael Brockers</t>
  </si>
  <si>
    <t>Escrow amount per contract</t>
  </si>
  <si>
    <t>Number of consecutive payments of brand amounts as limit to hold escrow deposit | payment</t>
  </si>
  <si>
    <t>Brand Contracts | Michael Brockers | Level 3</t>
  </si>
  <si>
    <t>Brand Contracts | Jack Mewhort</t>
  </si>
  <si>
    <t>Brand Contracts | Jack Mewhort | Level 3</t>
  </si>
  <si>
    <t>INCOME TAX (Details) - USD ($)</t>
  </si>
  <si>
    <t>Deferred tax assets:</t>
  </si>
  <si>
    <t>Income tax expense or benefit recognized</t>
  </si>
  <si>
    <t>Net operating loss carry-forward</t>
  </si>
  <si>
    <t>Valuation allowance</t>
  </si>
  <si>
    <t>Federal statutory income tax rate (as a percent)</t>
  </si>
  <si>
    <t>Effective income tax rate (as a percent)</t>
  </si>
  <si>
    <t>Net operating loss carry-forwards</t>
  </si>
  <si>
    <t>Unrecognized accrued interest or penalties</t>
  </si>
  <si>
    <t>Federal</t>
  </si>
  <si>
    <t>State</t>
  </si>
  <si>
    <t>EARNINGS PER SHARE (Detail)</t>
  </si>
  <si>
    <t>Dec. 31, 2014USD ($)</t>
  </si>
  <si>
    <t>Sep. 30, 2015USD ($)itemshares</t>
  </si>
  <si>
    <t>Income / (Loss) per Share</t>
  </si>
  <si>
    <t>Potentially dilutive common share options (in shares) | shares</t>
  </si>
  <si>
    <t>Number of series of common stock | item</t>
  </si>
  <si>
    <t>Attributed Income (Loss) from Brand Contracts</t>
  </si>
  <si>
    <t>Attributed Operating Expenses</t>
  </si>
  <si>
    <t>Net Income (Loss) Before Income Taxes</t>
  </si>
  <si>
    <t>Cash Receipts</t>
  </si>
  <si>
    <t>Management fee, associated tracking stock share (as a percent)</t>
  </si>
  <si>
    <t>95.00%</t>
  </si>
  <si>
    <t>Brand contract income, platform common stock share (as a percent)</t>
  </si>
  <si>
    <t>Brand contract income, associated tracking stock share (as a percent)</t>
  </si>
  <si>
    <t>Brand Contracts | Direct Expenses</t>
  </si>
  <si>
    <t>Brand Contracts | Vernon Davis</t>
  </si>
  <si>
    <t>Brand Contracts | EJ Manuel</t>
  </si>
  <si>
    <t>Brand Contracts | Mohamed Sanu</t>
  </si>
  <si>
    <t>Platform Common | Brand Contracts</t>
  </si>
  <si>
    <t>Platform Common | Brand Contracts | Direct Expenses</t>
  </si>
  <si>
    <t>Platform Common | Brand Contracts | Management Fees</t>
  </si>
  <si>
    <t>Platform Common | Brand Contracts | Vernon Davis</t>
  </si>
  <si>
    <t>Platform Common | Brand Contracts | EJ Manuel</t>
  </si>
  <si>
    <t>Platform Common | Brand Contracts | Mohamed Sanu</t>
  </si>
  <si>
    <t>Platform Common | Brand Contracts | Alshon Jeffery</t>
  </si>
  <si>
    <t>Platform Common | Brand Contracts | Michael Brockers</t>
  </si>
  <si>
    <t>Convertible Target or Tracking Stock | Brand Contracts</t>
  </si>
  <si>
    <t>Convertible Target or Tracking Stock | Brand Contracts | Vernon Davis</t>
  </si>
  <si>
    <t>Convertible Target or Tracking Stock | Brand Contracts | EJ Manuel</t>
  </si>
  <si>
    <t>Convertible Target or Tracking Stock | Brand Contracts | Mohamed Sanu</t>
  </si>
  <si>
    <t>Convertible Target or Tracking Stock | Brand Contracts | Alshon Jeffery</t>
  </si>
  <si>
    <t>Convertible Target or Tracking Stock | Brand Contracts | Michael Brockers</t>
  </si>
  <si>
    <t>Fantex Series Vernon Davis Convertible Tracking Stock | Brand Contracts</t>
  </si>
  <si>
    <t>Fantex Series Vernon Davis Convertible Tracking Stock | Brand Contracts | Direct Expenses</t>
  </si>
  <si>
    <t>Fantex Series Vernon Davis Convertible Tracking Stock | Brand Contracts | Management Fees</t>
  </si>
  <si>
    <t>Fantex Series EJ Manuel Convertible Tracking Stock | Brand Contracts</t>
  </si>
  <si>
    <t>Fantex Series EJ Manuel Convertible Tracking Stock | Brand Contracts | Direct Expenses</t>
  </si>
  <si>
    <t>Fantex Series EJ Manuel Convertible Tracking Stock | Brand Contracts | Management Fees</t>
  </si>
  <si>
    <t>Fantex Series Mohamed Sanu Convertible Tracking Stock | Brand Contracts</t>
  </si>
  <si>
    <t>Fantex Series Mohamed Sanu Convertible Tracking Stock | Brand Contracts | Direct Expenses</t>
  </si>
  <si>
    <t>Fantex Series Mohamed Sanu Convertible Tracking Stock | Brand Contracts | Management Fees</t>
  </si>
  <si>
    <t>Fantex Series Alshon Jeffery Convertible Tracking Stock | Brand Contracts</t>
  </si>
  <si>
    <t>Fantex Series Alshon Jeffery Convertible Tracking Stock | Brand Contracts | Direct Expenses</t>
  </si>
  <si>
    <t>Fantex Series Alshon Jeffery Convertible Tracking Stock | Brand Contracts | Management Fees</t>
  </si>
  <si>
    <t>Fantex Series Michael Brockers Convertible Tracking Stock | Brand Contracts</t>
  </si>
  <si>
    <t>Fantex Series Michael Brockers Convertible Tracking Stock | Brand Contracts | Direct Expenses</t>
  </si>
  <si>
    <t>Fantex Series Michael Brockers Convertible Tracking Stock | Brand Contracts | Management Fees</t>
  </si>
  <si>
    <t>Fantex Series Jack Mewhort Convertible Tracking Stock | Brand Contracts</t>
  </si>
  <si>
    <t>STOCKHOLDER'S EQUITY (Details)</t>
  </si>
  <si>
    <t>Jul. 30, 2015$ / shares</t>
  </si>
  <si>
    <t>Jul. 14, 2015USD ($)shares</t>
  </si>
  <si>
    <t>May. 29, 2015USD ($)shares</t>
  </si>
  <si>
    <t>Apr. 28, 2015$ / shares</t>
  </si>
  <si>
    <t>Mar. 19, 2015USD ($)shares</t>
  </si>
  <si>
    <t>Nov. 26, 2014$ / shares</t>
  </si>
  <si>
    <t>Nov. 03, 2014USD ($)shares</t>
  </si>
  <si>
    <t>Aug. 18, 2014$ / shares</t>
  </si>
  <si>
    <t>Jul. 21, 2014USD ($)shares</t>
  </si>
  <si>
    <t>Apr. 28, 2014USD ($)shares</t>
  </si>
  <si>
    <t>Sep. 30, 2015item$ / shares</t>
  </si>
  <si>
    <t>Sep. 30, 2014$ / shares</t>
  </si>
  <si>
    <t>Number of votes per share owned | item</t>
  </si>
  <si>
    <t>Period after which conversion of tracking stock may occur</t>
  </si>
  <si>
    <t>2 years</t>
  </si>
  <si>
    <t>Proceeds from Issuance Initial Public Offering | $</t>
  </si>
  <si>
    <t>Dividends paid (in dollars per share) | $ / shares</t>
  </si>
  <si>
    <t>Dividend declared (in dollars per share) | $ / shares</t>
  </si>
  <si>
    <t>COMMITMENTS AND CONTINGENCIES (Details) - Brand Contracts - USD ($)</t>
  </si>
  <si>
    <t>Sep. 23, 2015</t>
  </si>
  <si>
    <t>Sep. 17, 2015</t>
  </si>
  <si>
    <t>Sep. 10, 2015</t>
  </si>
  <si>
    <t>Mar. 26, 2015</t>
  </si>
  <si>
    <t>Kendall Wright</t>
  </si>
  <si>
    <t>Fantex portion of gross amount under contract (as a percent)</t>
  </si>
  <si>
    <t>10.00%</t>
  </si>
  <si>
    <t>One time cash consideration agreed to be paid for future ABI under the brand contract</t>
  </si>
  <si>
    <t>Current obligated payment due from counterparty</t>
  </si>
  <si>
    <t>Andrew Heaney</t>
  </si>
  <si>
    <t>Terrance Williams</t>
  </si>
  <si>
    <t>Ryan Shazi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4" r="B4" t="n">
        <v>1573683</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8</v>
      </c>
    </row>
    <row r="11" spans="1:3">
      <c s="3" r="A11" t="s">
        <v>19</v>
      </c>
      <c s="4" r="B11" t="n">
        <v>2015</v>
      </c>
    </row>
    <row r="12" spans="1:3">
      <c s="3" r="A12" t="s">
        <v>20</v>
      </c>
      <c s="5" r="B12" t="s">
        <v>21</v>
      </c>
    </row>
    <row r="13" spans="1:3">
      <c s="3" r="A13" t="s">
        <v>22</v>
      </c>
    </row>
    <row r="14" spans="1:3">
      <c s="3" r="A14" t="s">
        <v>23</v>
      </c>
      <c s="4" r="C14" t="n">
        <v>100000000</v>
      </c>
    </row>
    <row r="15" spans="1:3">
      <c s="3" r="A15" t="s">
        <v>24</v>
      </c>
    </row>
    <row r="16" spans="1:3">
      <c s="3" r="A16" t="s">
        <v>23</v>
      </c>
      <c s="4" r="C16" t="n">
        <v>421100</v>
      </c>
    </row>
    <row r="17" spans="1:3">
      <c s="3" r="A17" t="s">
        <v>25</v>
      </c>
    </row>
    <row r="18" spans="1:3">
      <c s="3" r="A18" t="s">
        <v>23</v>
      </c>
      <c s="4" r="C18" t="n">
        <v>523700</v>
      </c>
    </row>
    <row r="19" spans="1:3">
      <c s="3" r="A19" t="s">
        <v>26</v>
      </c>
    </row>
    <row r="20" spans="1:3">
      <c s="3" r="A20" t="s">
        <v>23</v>
      </c>
      <c s="4" r="C20" t="n">
        <v>164300</v>
      </c>
    </row>
    <row r="21" spans="1:3">
      <c s="3" r="A21" t="s">
        <v>27</v>
      </c>
    </row>
    <row r="22" spans="1:3">
      <c s="3" r="A22" t="s">
        <v>23</v>
      </c>
      <c s="4" r="C22" t="n">
        <v>835800</v>
      </c>
    </row>
    <row r="23" spans="1:3">
      <c s="3" r="A23" t="s">
        <v>28</v>
      </c>
    </row>
    <row r="24" spans="1:3">
      <c s="3" r="A24" t="s">
        <v>23</v>
      </c>
      <c s="4" r="C24" t="n">
        <v>362200</v>
      </c>
    </row>
    <row r="25" spans="1:3">
      <c s="3" r="A25" t="s">
        <v>29</v>
      </c>
    </row>
    <row r="26" spans="1:3">
      <c s="3" r="A26" t="s">
        <v>23</v>
      </c>
      <c s="4" r="C26" t="n">
        <v>268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37</v>
      </c>
      <c s="2" r="B1" t="s">
        <v>1</v>
      </c>
    </row>
    <row r="2" spans="1:2">
      <c s="2" r="B2" t="s">
        <v>2</v>
      </c>
    </row>
    <row r="3" spans="1:2">
      <c s="6" r="A3" t="s">
        <v>137</v>
      </c>
    </row>
    <row r="4" spans="1:2">
      <c s="3" r="A4" t="s">
        <v>137</v>
      </c>
      <c s="3"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6" r="A3" t="s">
        <v>139</v>
      </c>
    </row>
    <row r="4" spans="1:2">
      <c s="3" r="A4" t="s">
        <v>139</v>
      </c>
      <c s="3"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1</v>
      </c>
      <c s="2" r="B1" t="s">
        <v>1</v>
      </c>
    </row>
    <row r="2" spans="1:2">
      <c s="2" r="B2" t="s">
        <v>2</v>
      </c>
    </row>
    <row r="3" spans="1:2">
      <c s="6" r="A3" t="s">
        <v>141</v>
      </c>
    </row>
    <row r="4" spans="1:2">
      <c s="3" r="A4" t="s">
        <v>141</v>
      </c>
      <c s="3"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3</v>
      </c>
      <c s="2" r="B1" t="s">
        <v>1</v>
      </c>
    </row>
    <row r="2" spans="1:2">
      <c s="2" r="B2" t="s">
        <v>2</v>
      </c>
    </row>
    <row r="3" spans="1:2">
      <c s="6" r="A3" t="s">
        <v>143</v>
      </c>
    </row>
    <row r="4" spans="1:2">
      <c s="3" r="A4" t="s">
        <v>143</v>
      </c>
      <c s="3"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6" r="A3" t="s">
        <v>146</v>
      </c>
    </row>
    <row r="4" spans="1:2">
      <c s="3" r="A4" t="s">
        <v>147</v>
      </c>
      <c s="3"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9</v>
      </c>
      <c s="2" r="B1" t="s">
        <v>1</v>
      </c>
    </row>
    <row r="2" spans="1:2">
      <c s="2" r="B2" t="s">
        <v>2</v>
      </c>
    </row>
    <row r="3" spans="1:2">
      <c s="6" r="A3" t="s">
        <v>149</v>
      </c>
    </row>
    <row r="4" spans="1:2">
      <c s="3" r="A4" t="s">
        <v>149</v>
      </c>
      <c s="3"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6" r="A3" t="s">
        <v>151</v>
      </c>
    </row>
    <row r="4" spans="1:2">
      <c s="3" r="A4" t="s">
        <v>151</v>
      </c>
      <c s="3"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3</v>
      </c>
      <c s="2" r="B1" t="s">
        <v>1</v>
      </c>
    </row>
    <row r="2" spans="1:2">
      <c s="2" r="B2" t="s">
        <v>2</v>
      </c>
    </row>
    <row r="3" spans="1:2">
      <c s="6" r="A3" t="s">
        <v>153</v>
      </c>
    </row>
    <row r="4" spans="1:2">
      <c s="3" r="A4" t="s">
        <v>153</v>
      </c>
      <c s="3"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6" r="A3" t="s">
        <v>137</v>
      </c>
    </row>
    <row r="4" spans="1:2">
      <c s="3" r="A4" t="s">
        <v>156</v>
      </c>
      <c s="3"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58</v>
      </c>
      <c s="2" r="B1" t="s">
        <v>1</v>
      </c>
    </row>
    <row r="2" spans="1:2">
      <c s="2" r="B2" t="s">
        <v>2</v>
      </c>
    </row>
    <row r="3" spans="1:2">
      <c s="6" r="A3" t="s">
        <v>139</v>
      </c>
    </row>
    <row r="4" spans="1:2">
      <c s="3" r="A4" t="s">
        <v>159</v>
      </c>
      <c s="3" r="B4" t="s">
        <v>160</v>
      </c>
    </row>
    <row r="5" spans="1:2">
      <c s="3" r="A5" t="s">
        <v>161</v>
      </c>
      <c s="3" r="B5"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0</v>
      </c>
      <c s="2" r="B1" t="s">
        <v>2</v>
      </c>
      <c s="2" r="C1" t="s">
        <v>31</v>
      </c>
    </row>
    <row r="2" spans="1:3">
      <c s="6" r="A2" t="s">
        <v>32</v>
      </c>
    </row>
    <row r="3" spans="1:3">
      <c s="3" r="A3" t="s">
        <v>33</v>
      </c>
      <c s="7" r="B3" t="n">
        <v>950829</v>
      </c>
      <c s="7" r="C3" t="n">
        <v>929440</v>
      </c>
    </row>
    <row r="4" spans="1:3">
      <c s="3" r="A4" t="s">
        <v>34</v>
      </c>
      <c s="4" r="B4" t="n">
        <v>198347</v>
      </c>
      <c s="4" r="C4" t="n">
        <v>60487</v>
      </c>
    </row>
    <row r="5" spans="1:3">
      <c s="3" r="A5" t="s">
        <v>35</v>
      </c>
      <c s="4" r="C5" t="n">
        <v>44278</v>
      </c>
    </row>
    <row r="6" spans="1:3">
      <c s="3" r="A6" t="s">
        <v>36</v>
      </c>
      <c s="4" r="B6" t="n">
        <v>21829927</v>
      </c>
      <c s="4" r="C6" t="n">
        <v>7221182</v>
      </c>
    </row>
    <row r="7" spans="1:3">
      <c s="3" r="A7" t="s">
        <v>37</v>
      </c>
      <c s="4" r="B7" t="n">
        <v>110800</v>
      </c>
    </row>
    <row r="8" spans="1:3">
      <c s="3" r="A8" t="s">
        <v>38</v>
      </c>
      <c s="4" r="B8" t="n">
        <v>23089903</v>
      </c>
      <c s="4" r="C8" t="n">
        <v>8255387</v>
      </c>
    </row>
    <row r="9" spans="1:3">
      <c s="6" r="A9" t="s">
        <v>39</v>
      </c>
    </row>
    <row r="10" spans="1:3">
      <c s="3" r="A10" t="s">
        <v>40</v>
      </c>
      <c s="4" r="B10" t="n">
        <v>13063</v>
      </c>
      <c s="4" r="C10" t="n">
        <v>76172</v>
      </c>
    </row>
    <row r="11" spans="1:3">
      <c s="3" r="A11" t="s">
        <v>41</v>
      </c>
      <c s="7" r="B11" t="n">
        <v>13063</v>
      </c>
      <c s="7" r="C11" t="n">
        <v>76172</v>
      </c>
    </row>
    <row r="12" spans="1:3">
      <c s="3" r="A12" t="s">
        <v>42</v>
      </c>
      <c s="3" r="B12" t="s">
        <v>43</v>
      </c>
      <c s="3" r="C12" t="s">
        <v>43</v>
      </c>
    </row>
    <row r="13" spans="1:3">
      <c s="6" r="A13" t="s">
        <v>44</v>
      </c>
    </row>
    <row r="14" spans="1:3">
      <c s="3" r="A14" t="s">
        <v>45</v>
      </c>
      <c s="7" r="B14" t="n">
        <v>36529154</v>
      </c>
      <c s="7" r="C14" t="n">
        <v>19470244</v>
      </c>
    </row>
    <row r="15" spans="1:3">
      <c s="3" r="A15" t="s">
        <v>46</v>
      </c>
      <c s="4" r="B15" t="n">
        <v>-13462571</v>
      </c>
      <c s="4" r="C15" t="n">
        <v>-11301139</v>
      </c>
    </row>
    <row r="16" spans="1:3">
      <c s="3" r="A16" t="s">
        <v>47</v>
      </c>
      <c s="4" r="B16" t="n">
        <v>23076840</v>
      </c>
      <c s="4" r="C16" t="n">
        <v>8179215</v>
      </c>
    </row>
    <row r="17" spans="1:3">
      <c s="3" r="A17" t="s">
        <v>48</v>
      </c>
      <c s="4" r="B17" t="n">
        <v>23089903</v>
      </c>
      <c s="4" r="C17" t="n">
        <v>8255387</v>
      </c>
    </row>
    <row r="18" spans="1:3">
      <c s="3" r="A18" t="s">
        <v>22</v>
      </c>
    </row>
    <row r="19" spans="1:3">
      <c s="6" r="A19" t="s">
        <v>44</v>
      </c>
    </row>
    <row r="20" spans="1:3">
      <c s="3" r="A20" t="s">
        <v>49</v>
      </c>
      <c s="4" r="B20" t="n">
        <v>10000</v>
      </c>
      <c s="4" r="C20" t="n">
        <v>10000</v>
      </c>
    </row>
    <row r="21" spans="1:3">
      <c s="3" r="A21" t="s">
        <v>24</v>
      </c>
    </row>
    <row r="22" spans="1:3">
      <c s="6" r="A22" t="s">
        <v>44</v>
      </c>
    </row>
    <row r="23" spans="1:3">
      <c s="3" r="A23" t="s">
        <v>49</v>
      </c>
      <c s="4" r="B23" t="n">
        <v>42</v>
      </c>
      <c s="4" r="C23" t="n">
        <v>42</v>
      </c>
    </row>
    <row r="24" spans="1:3">
      <c s="3" r="A24" t="s">
        <v>25</v>
      </c>
    </row>
    <row r="25" spans="1:3">
      <c s="6" r="A25" t="s">
        <v>44</v>
      </c>
    </row>
    <row r="26" spans="1:3">
      <c s="3" r="A26" t="s">
        <v>49</v>
      </c>
      <c s="4" r="B26" t="n">
        <v>52</v>
      </c>
      <c s="4" r="C26" t="n">
        <v>52</v>
      </c>
    </row>
    <row r="27" spans="1:3">
      <c s="3" r="A27" t="s">
        <v>26</v>
      </c>
    </row>
    <row r="28" spans="1:3">
      <c s="6" r="A28" t="s">
        <v>44</v>
      </c>
    </row>
    <row r="29" spans="1:3">
      <c s="3" r="A29" t="s">
        <v>49</v>
      </c>
      <c s="4" r="B29" t="n">
        <v>16</v>
      </c>
      <c s="7" r="C29" t="n">
        <v>16</v>
      </c>
    </row>
    <row r="30" spans="1:3">
      <c s="3" r="A30" t="s">
        <v>27</v>
      </c>
    </row>
    <row r="31" spans="1:3">
      <c s="6" r="A31" t="s">
        <v>44</v>
      </c>
    </row>
    <row r="32" spans="1:3">
      <c s="3" r="A32" t="s">
        <v>49</v>
      </c>
      <c s="4" r="B32" t="n">
        <v>84</v>
      </c>
    </row>
    <row r="33" spans="1:3">
      <c s="3" r="A33" t="s">
        <v>28</v>
      </c>
    </row>
    <row r="34" spans="1:3">
      <c s="6" r="A34" t="s">
        <v>44</v>
      </c>
    </row>
    <row r="35" spans="1:3">
      <c s="3" r="A35" t="s">
        <v>49</v>
      </c>
      <c s="4" r="B35" t="n">
        <v>36</v>
      </c>
    </row>
    <row r="36" spans="1:3">
      <c s="3" r="A36" t="s">
        <v>29</v>
      </c>
    </row>
    <row r="37" spans="1:3">
      <c s="6" r="A37" t="s">
        <v>44</v>
      </c>
    </row>
    <row r="38" spans="1:3">
      <c s="3" r="A38" t="s">
        <v>49</v>
      </c>
      <c s="7" r="B38" t="n">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163</v>
      </c>
      <c s="2" r="B1" t="s">
        <v>1</v>
      </c>
    </row>
    <row r="2" spans="1:2">
      <c s="2" r="B2" t="s">
        <v>2</v>
      </c>
    </row>
    <row r="3" spans="1:2">
      <c s="6" r="A3" t="s">
        <v>141</v>
      </c>
    </row>
    <row r="4" spans="1:2">
      <c s="3" r="A4" t="s">
        <v>164</v>
      </c>
      <c s="3" r="B4" t="s">
        <v>165</v>
      </c>
    </row>
    <row r="5" spans="1:2">
      <c s="3" r="A5" t="s">
        <v>166</v>
      </c>
      <c s="3" r="B5"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68</v>
      </c>
      <c s="2" r="B1" t="s">
        <v>1</v>
      </c>
    </row>
    <row r="2" spans="1:2">
      <c s="2" r="B2" t="s">
        <v>2</v>
      </c>
    </row>
    <row r="3" spans="1:2">
      <c s="6" r="A3" t="s">
        <v>143</v>
      </c>
    </row>
    <row r="4" spans="1:2">
      <c s="3" r="A4" t="s">
        <v>169</v>
      </c>
      <c s="3" r="B4" t="s">
        <v>170</v>
      </c>
    </row>
    <row r="5" spans="1:2">
      <c s="3" r="A5" t="s">
        <v>171</v>
      </c>
      <c s="3" r="B5"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6" r="A3" t="s">
        <v>146</v>
      </c>
    </row>
    <row r="4" spans="1:2">
      <c s="3" r="A4" t="s">
        <v>174</v>
      </c>
      <c s="3" r="B4" t="s">
        <v>175</v>
      </c>
    </row>
    <row r="5" spans="1:2">
      <c s="3" r="A5" t="s">
        <v>176</v>
      </c>
      <c s="3" r="B5"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2"/>
  </cols>
  <sheetData>
    <row r="1" spans="1:2">
      <c s="1" r="A1" t="s">
        <v>178</v>
      </c>
      <c s="2" r="B1" t="s">
        <v>1</v>
      </c>
    </row>
    <row r="2" spans="1:2">
      <c s="2" r="B2" t="s">
        <v>179</v>
      </c>
    </row>
    <row r="3" spans="1:2">
      <c s="6" r="A3" t="s">
        <v>135</v>
      </c>
    </row>
    <row r="4" spans="1:2">
      <c s="3" r="A4" t="s">
        <v>180</v>
      </c>
      <c s="4" r="B4"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1"/>
    <col customWidth="1" max="6" min="6" width="28"/>
  </cols>
  <sheetData>
    <row r="1" spans="1:6">
      <c s="1" r="A1" t="s">
        <v>181</v>
      </c>
      <c s="2" r="B1" t="s">
        <v>56</v>
      </c>
      <c s="2" r="D1" t="s">
        <v>1</v>
      </c>
      <c s="2" r="F1" t="s">
        <v>182</v>
      </c>
    </row>
    <row r="2" spans="1:6">
      <c s="2" r="B2" t="s">
        <v>183</v>
      </c>
      <c s="2" r="C2" t="s">
        <v>184</v>
      </c>
      <c s="2" r="D2" t="s">
        <v>185</v>
      </c>
      <c s="2" r="E2" t="s">
        <v>184</v>
      </c>
      <c s="2" r="F2" t="s">
        <v>186</v>
      </c>
    </row>
    <row r="3" spans="1:6">
      <c s="6" r="A3" t="s">
        <v>139</v>
      </c>
    </row>
    <row r="4" spans="1:6">
      <c s="3" r="A4" t="s">
        <v>187</v>
      </c>
      <c s="7" r="B4" t="n">
        <v>899681</v>
      </c>
      <c s="7" r="C4" t="n">
        <v>1049109</v>
      </c>
      <c s="7" r="D4" t="n">
        <v>3230407</v>
      </c>
      <c s="7" r="E4" t="n">
        <v>3096920</v>
      </c>
    </row>
    <row r="5" spans="1:6">
      <c s="3" r="A5" t="s">
        <v>188</v>
      </c>
      <c s="7" r="D5" t="n">
        <v>3157917</v>
      </c>
      <c s="4" r="E5" t="n">
        <v>2743906</v>
      </c>
    </row>
    <row r="6" spans="1:6">
      <c s="3" r="A6" t="s">
        <v>189</v>
      </c>
    </row>
    <row r="7" spans="1:6">
      <c s="6" r="A7" t="s">
        <v>139</v>
      </c>
    </row>
    <row r="8" spans="1:6">
      <c s="3" r="A8" t="s">
        <v>190</v>
      </c>
      <c s="3" r="D8" t="s">
        <v>191</v>
      </c>
    </row>
    <row r="9" spans="1:6">
      <c s="3" r="A9" t="s">
        <v>192</v>
      </c>
      <c s="4" r="B9" t="n">
        <v>4004</v>
      </c>
      <c s="4" r="C9" t="n">
        <v>6444</v>
      </c>
      <c s="7" r="D9" t="n">
        <v>23289</v>
      </c>
      <c s="4" r="E9" t="n">
        <v>26788</v>
      </c>
    </row>
    <row r="10" spans="1:6">
      <c s="3" r="A10" t="s">
        <v>193</v>
      </c>
      <c s="4" r="B10" t="n">
        <v>895406</v>
      </c>
      <c s="4" r="C10" t="n">
        <v>862224</v>
      </c>
      <c s="4" r="D10" t="n">
        <v>3157917</v>
      </c>
      <c s="4" r="E10" t="n">
        <v>2743906</v>
      </c>
    </row>
    <row r="11" spans="1:6">
      <c s="3" r="A11" t="s">
        <v>194</v>
      </c>
    </row>
    <row r="12" spans="1:6">
      <c s="6" r="A12" t="s">
        <v>139</v>
      </c>
    </row>
    <row r="13" spans="1:6">
      <c s="3" r="A13" t="s">
        <v>195</v>
      </c>
      <c s="7" r="B13" t="n">
        <v>6082</v>
      </c>
      <c s="7" r="C13" t="n">
        <v>6091</v>
      </c>
      <c s="7" r="D13" t="n">
        <v>18312</v>
      </c>
      <c s="7" r="E13" t="n">
        <v>18697</v>
      </c>
    </row>
    <row r="14" spans="1:6">
      <c s="6" r="A14" t="s">
        <v>196</v>
      </c>
    </row>
    <row r="15" spans="1:6">
      <c s="3" r="A15" t="s">
        <v>197</v>
      </c>
      <c s="3" r="D15" t="s">
        <v>198</v>
      </c>
    </row>
    <row r="16" spans="1:6">
      <c s="3" r="A16" t="s">
        <v>199</v>
      </c>
      <c s="3" r="D16" t="s">
        <v>200</v>
      </c>
    </row>
    <row r="17" spans="1:6">
      <c s="3" r="A17" t="s">
        <v>201</v>
      </c>
      <c s="3" r="D17" t="s">
        <v>202</v>
      </c>
    </row>
    <row r="18" spans="1:6">
      <c s="3" r="A18" t="s">
        <v>203</v>
      </c>
      <c s="3" r="D18" t="s">
        <v>204</v>
      </c>
    </row>
    <row r="19" spans="1:6">
      <c s="3" r="A19" t="s">
        <v>205</v>
      </c>
      <c s="3" r="D19" t="s">
        <v>206</v>
      </c>
    </row>
    <row r="20" spans="1:6">
      <c s="3" r="A20" t="s">
        <v>207</v>
      </c>
      <c s="10" r="D20" t="n">
        <v>0.967</v>
      </c>
    </row>
    <row r="21" spans="1:6">
      <c s="3" r="A21" t="s">
        <v>208</v>
      </c>
      <c s="4" r="B21" t="n">
        <v>45106</v>
      </c>
      <c s="4" r="D21" t="n">
        <v>45106</v>
      </c>
    </row>
    <row r="22" spans="1:6">
      <c s="3" r="A22" t="s">
        <v>209</v>
      </c>
      <c s="7" r="B22" t="n">
        <v>43625</v>
      </c>
      <c s="7" r="D22" t="n">
        <v>43625</v>
      </c>
    </row>
    <row r="23" spans="1:6">
      <c s="3" r="A23" t="s">
        <v>210</v>
      </c>
      <c s="3" r="D23" t="s">
        <v>211</v>
      </c>
    </row>
    <row r="24" spans="1:6">
      <c s="3" r="A24" t="s">
        <v>212</v>
      </c>
    </row>
    <row r="25" spans="1:6">
      <c s="6" r="A25" t="s">
        <v>139</v>
      </c>
    </row>
    <row r="26" spans="1:6">
      <c s="3" r="A26" t="s">
        <v>213</v>
      </c>
      <c s="4" r="F26" t="n">
        <v>5</v>
      </c>
    </row>
    <row r="27" spans="1:6">
      <c s="3" r="A27" t="s">
        <v>214</v>
      </c>
      <c s="4" r="F27" t="n">
        <v>100000</v>
      </c>
    </row>
    <row r="28" spans="1:6">
      <c s="3" r="A28" t="s">
        <v>215</v>
      </c>
      <c s="3" r="F28" t="s">
        <v>216</v>
      </c>
    </row>
    <row r="29" spans="1:6">
      <c s="3" r="A29" t="s">
        <v>217</v>
      </c>
      <c s="3" r="F29" t="s">
        <v>2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19</v>
      </c>
      <c s="2" r="B1" t="s">
        <v>220</v>
      </c>
      <c s="2" r="C1" t="s">
        <v>221</v>
      </c>
      <c s="2" r="D1" t="s">
        <v>222</v>
      </c>
      <c s="2" r="E1" t="s">
        <v>223</v>
      </c>
      <c s="2" r="F1" t="s">
        <v>224</v>
      </c>
      <c s="2" r="G1" t="s">
        <v>225</v>
      </c>
      <c s="2" r="H1" t="s">
        <v>2</v>
      </c>
      <c s="2" r="I1" t="s">
        <v>57</v>
      </c>
    </row>
    <row r="2" spans="1:9">
      <c s="3" r="A2" t="s">
        <v>24</v>
      </c>
    </row>
    <row r="3" spans="1:9">
      <c s="6" r="A3" t="s">
        <v>139</v>
      </c>
    </row>
    <row r="4" spans="1:9">
      <c s="3" r="A4" t="s">
        <v>226</v>
      </c>
      <c s="4" r="G4" t="n">
        <v>421100</v>
      </c>
    </row>
    <row r="5" spans="1:9">
      <c s="3" r="A5" t="s">
        <v>227</v>
      </c>
      <c s="7" r="G5" t="n">
        <v>4211000</v>
      </c>
    </row>
    <row r="6" spans="1:9">
      <c s="3" r="A6" t="s">
        <v>25</v>
      </c>
    </row>
    <row r="7" spans="1:9">
      <c s="6" r="A7" t="s">
        <v>139</v>
      </c>
    </row>
    <row r="8" spans="1:9">
      <c s="3" r="A8" t="s">
        <v>226</v>
      </c>
      <c s="4" r="F8" t="n">
        <v>523700</v>
      </c>
    </row>
    <row r="9" spans="1:9">
      <c s="3" r="A9" t="s">
        <v>227</v>
      </c>
      <c s="7" r="F9" t="n">
        <v>5237000</v>
      </c>
    </row>
    <row r="10" spans="1:9">
      <c s="3" r="A10" t="s">
        <v>26</v>
      </c>
    </row>
    <row r="11" spans="1:9">
      <c s="6" r="A11" t="s">
        <v>139</v>
      </c>
    </row>
    <row r="12" spans="1:9">
      <c s="3" r="A12" t="s">
        <v>226</v>
      </c>
      <c s="4" r="E12" t="n">
        <v>164300</v>
      </c>
    </row>
    <row r="13" spans="1:9">
      <c s="3" r="A13" t="s">
        <v>227</v>
      </c>
      <c s="7" r="E13" t="n">
        <v>1643000</v>
      </c>
    </row>
    <row r="14" spans="1:9">
      <c s="3" r="A14" t="s">
        <v>27</v>
      </c>
    </row>
    <row r="15" spans="1:9">
      <c s="6" r="A15" t="s">
        <v>139</v>
      </c>
    </row>
    <row r="16" spans="1:9">
      <c s="3" r="A16" t="s">
        <v>226</v>
      </c>
      <c s="4" r="D16" t="n">
        <v>835800</v>
      </c>
    </row>
    <row r="17" spans="1:9">
      <c s="3" r="A17" t="s">
        <v>227</v>
      </c>
      <c s="7" r="D17" t="n">
        <v>8358000</v>
      </c>
    </row>
    <row r="18" spans="1:9">
      <c s="3" r="A18" t="s">
        <v>28</v>
      </c>
    </row>
    <row r="19" spans="1:9">
      <c s="6" r="A19" t="s">
        <v>139</v>
      </c>
    </row>
    <row r="20" spans="1:9">
      <c s="3" r="A20" t="s">
        <v>226</v>
      </c>
      <c s="4" r="C20" t="n">
        <v>362200</v>
      </c>
    </row>
    <row r="21" spans="1:9">
      <c s="3" r="A21" t="s">
        <v>227</v>
      </c>
      <c s="7" r="C21" t="n">
        <v>3622000</v>
      </c>
    </row>
    <row r="22" spans="1:9">
      <c s="3" r="A22" t="s">
        <v>29</v>
      </c>
    </row>
    <row r="23" spans="1:9">
      <c s="6" r="A23" t="s">
        <v>139</v>
      </c>
    </row>
    <row r="24" spans="1:9">
      <c s="3" r="A24" t="s">
        <v>226</v>
      </c>
      <c s="4" r="B24" t="n">
        <v>268100</v>
      </c>
    </row>
    <row r="25" spans="1:9">
      <c s="3" r="A25" t="s">
        <v>227</v>
      </c>
      <c s="7" r="B25" t="n">
        <v>2681000</v>
      </c>
    </row>
    <row r="26" spans="1:9">
      <c s="3" r="A26" t="s">
        <v>228</v>
      </c>
    </row>
    <row r="27" spans="1:9">
      <c s="6" r="A27" t="s">
        <v>139</v>
      </c>
    </row>
    <row r="28" spans="1:9">
      <c s="3" r="A28" t="s">
        <v>226</v>
      </c>
      <c s="4" r="G28" t="n">
        <v>102454</v>
      </c>
    </row>
    <row r="29" spans="1:9">
      <c s="3" r="A29" t="s">
        <v>229</v>
      </c>
      <c s="7" r="G29" t="n">
        <v>1024540</v>
      </c>
    </row>
    <row r="30" spans="1:9">
      <c s="3" r="A30" t="s">
        <v>230</v>
      </c>
    </row>
    <row r="31" spans="1:9">
      <c s="6" r="A31" t="s">
        <v>139</v>
      </c>
    </row>
    <row r="32" spans="1:9">
      <c s="3" r="A32" t="s">
        <v>226</v>
      </c>
      <c s="4" r="F32" t="n">
        <v>250000</v>
      </c>
    </row>
    <row r="33" spans="1:9">
      <c s="3" r="A33" t="s">
        <v>229</v>
      </c>
      <c s="7" r="F33" t="n">
        <v>2500000</v>
      </c>
    </row>
    <row r="34" spans="1:9">
      <c s="3" r="A34" t="s">
        <v>231</v>
      </c>
    </row>
    <row r="35" spans="1:9">
      <c s="6" r="A35" t="s">
        <v>139</v>
      </c>
    </row>
    <row r="36" spans="1:9">
      <c s="3" r="A36" t="s">
        <v>226</v>
      </c>
      <c s="4" r="E36" t="n">
        <v>78000</v>
      </c>
    </row>
    <row r="37" spans="1:9">
      <c s="3" r="A37" t="s">
        <v>229</v>
      </c>
      <c s="7" r="E37" t="n">
        <v>780000</v>
      </c>
    </row>
    <row r="38" spans="1:9">
      <c s="3" r="A38" t="s">
        <v>232</v>
      </c>
    </row>
    <row r="39" spans="1:9">
      <c s="6" r="A39" t="s">
        <v>139</v>
      </c>
    </row>
    <row r="40" spans="1:9">
      <c s="3" r="A40" t="s">
        <v>226</v>
      </c>
      <c s="4" r="D40" t="n">
        <v>400000</v>
      </c>
    </row>
    <row r="41" spans="1:9">
      <c s="3" r="A41" t="s">
        <v>229</v>
      </c>
      <c s="7" r="D41" t="n">
        <v>4000000</v>
      </c>
    </row>
    <row r="42" spans="1:9">
      <c s="3" r="A42" t="s">
        <v>233</v>
      </c>
    </row>
    <row r="43" spans="1:9">
      <c s="6" r="A43" t="s">
        <v>139</v>
      </c>
    </row>
    <row r="44" spans="1:9">
      <c s="3" r="A44" t="s">
        <v>226</v>
      </c>
      <c s="4" r="C44" t="n">
        <v>162993</v>
      </c>
    </row>
    <row r="45" spans="1:9">
      <c s="3" r="A45" t="s">
        <v>229</v>
      </c>
      <c s="7" r="C45" t="n">
        <v>1629930</v>
      </c>
    </row>
    <row r="46" spans="1:9">
      <c s="3" r="A46" t="s">
        <v>234</v>
      </c>
    </row>
    <row r="47" spans="1:9">
      <c s="6" r="A47" t="s">
        <v>139</v>
      </c>
    </row>
    <row r="48" spans="1:9">
      <c s="3" r="A48" t="s">
        <v>226</v>
      </c>
      <c s="4" r="B48" t="n">
        <v>124014</v>
      </c>
    </row>
    <row r="49" spans="1:9">
      <c s="3" r="A49" t="s">
        <v>229</v>
      </c>
      <c s="7" r="B49" t="n">
        <v>1240140</v>
      </c>
    </row>
    <row r="50" spans="1:9">
      <c s="3" r="A50" t="s">
        <v>235</v>
      </c>
    </row>
    <row r="51" spans="1:9">
      <c s="6" r="A51" t="s">
        <v>139</v>
      </c>
    </row>
    <row r="52" spans="1:9">
      <c s="3" r="A52" t="s">
        <v>236</v>
      </c>
      <c s="3" r="H52" t="s">
        <v>237</v>
      </c>
    </row>
    <row r="53" spans="1:9">
      <c s="3" r="A53" t="s">
        <v>238</v>
      </c>
    </row>
    <row r="54" spans="1:9">
      <c s="6" r="A54" t="s">
        <v>139</v>
      </c>
    </row>
    <row r="55" spans="1:9">
      <c s="3" r="A55" t="s">
        <v>226</v>
      </c>
      <c s="4" r="F55" t="n">
        <v>27934</v>
      </c>
    </row>
    <row r="56" spans="1:9">
      <c s="3" r="A56" t="s">
        <v>229</v>
      </c>
      <c s="7" r="F56" t="n">
        <v>279340</v>
      </c>
    </row>
    <row r="57" spans="1:9">
      <c s="3" r="A57" t="s">
        <v>239</v>
      </c>
    </row>
    <row r="58" spans="1:9">
      <c s="6" r="A58" t="s">
        <v>139</v>
      </c>
    </row>
    <row r="59" spans="1:9">
      <c s="3" r="A59" t="s">
        <v>226</v>
      </c>
      <c s="4" r="E59" t="n">
        <v>10365</v>
      </c>
    </row>
    <row r="60" spans="1:9">
      <c s="3" r="A60" t="s">
        <v>229</v>
      </c>
      <c s="7" r="E60" t="n">
        <v>103650</v>
      </c>
    </row>
    <row r="61" spans="1:9">
      <c s="3" r="A61" t="s">
        <v>240</v>
      </c>
    </row>
    <row r="62" spans="1:9">
      <c s="6" r="A62" t="s">
        <v>139</v>
      </c>
    </row>
    <row r="63" spans="1:9">
      <c s="3" r="A63" t="s">
        <v>226</v>
      </c>
      <c s="4" r="D63" t="n">
        <v>203994</v>
      </c>
    </row>
    <row r="64" spans="1:9">
      <c s="3" r="A64" t="s">
        <v>229</v>
      </c>
      <c s="7" r="D64" t="n">
        <v>2039940</v>
      </c>
    </row>
    <row r="65" spans="1:9">
      <c s="3" r="A65" t="s">
        <v>241</v>
      </c>
    </row>
    <row r="66" spans="1:9">
      <c s="6" r="A66" t="s">
        <v>139</v>
      </c>
    </row>
    <row r="67" spans="1:9">
      <c s="3" r="A67" t="s">
        <v>226</v>
      </c>
      <c s="4" r="C67" t="n">
        <v>92900</v>
      </c>
    </row>
    <row r="68" spans="1:9">
      <c s="3" r="A68" t="s">
        <v>229</v>
      </c>
      <c s="7" r="C68" t="n">
        <v>929000</v>
      </c>
    </row>
    <row r="69" spans="1:9">
      <c s="3" r="A69" t="s">
        <v>242</v>
      </c>
    </row>
    <row r="70" spans="1:9">
      <c s="6" r="A70" t="s">
        <v>139</v>
      </c>
    </row>
    <row r="71" spans="1:9">
      <c s="3" r="A71" t="s">
        <v>226</v>
      </c>
      <c s="4" r="B71" t="n">
        <v>69520</v>
      </c>
    </row>
    <row r="72" spans="1:9">
      <c s="3" r="A72" t="s">
        <v>229</v>
      </c>
      <c s="7" r="B72" t="n">
        <v>695200</v>
      </c>
    </row>
    <row r="73" spans="1:9">
      <c s="3" r="A73" t="s">
        <v>243</v>
      </c>
    </row>
    <row r="74" spans="1:9">
      <c s="6" r="A74" t="s">
        <v>139</v>
      </c>
    </row>
    <row r="75" spans="1:9">
      <c s="3" r="A75" t="s">
        <v>226</v>
      </c>
      <c s="4" r="H75" t="n">
        <v>34414</v>
      </c>
    </row>
    <row r="76" spans="1:9">
      <c s="3" r="A76" t="s">
        <v>244</v>
      </c>
    </row>
    <row r="77" spans="1:9">
      <c s="6" r="A77" t="s">
        <v>139</v>
      </c>
    </row>
    <row r="78" spans="1:9">
      <c s="3" r="A78" t="s">
        <v>226</v>
      </c>
      <c s="4" r="H78" t="n">
        <v>18000</v>
      </c>
    </row>
    <row r="79" spans="1:9">
      <c s="3" r="A79" t="s">
        <v>245</v>
      </c>
    </row>
    <row r="80" spans="1:9">
      <c s="6" r="A80" t="s">
        <v>139</v>
      </c>
    </row>
    <row r="81" spans="1:9">
      <c s="3" r="A81" t="s">
        <v>226</v>
      </c>
      <c s="4" r="H81" t="n">
        <v>13400</v>
      </c>
    </row>
    <row r="82" spans="1:9">
      <c s="3" r="A82" t="s">
        <v>246</v>
      </c>
    </row>
    <row r="83" spans="1:9">
      <c s="6" r="A83" t="s">
        <v>139</v>
      </c>
    </row>
    <row r="84" spans="1:9">
      <c s="3" r="A84" t="s">
        <v>226</v>
      </c>
      <c s="4" r="G84" t="n">
        <v>421100</v>
      </c>
    </row>
    <row r="85" spans="1:9">
      <c s="3" r="A85" t="s">
        <v>247</v>
      </c>
      <c s="7" r="G85" t="n">
        <v>10</v>
      </c>
    </row>
    <row r="86" spans="1:9">
      <c s="3" r="A86" t="s">
        <v>227</v>
      </c>
      <c s="7" r="G86" t="n">
        <v>4211000</v>
      </c>
    </row>
    <row r="87" spans="1:9">
      <c s="3" r="A87" t="s">
        <v>229</v>
      </c>
      <c s="7" r="I87" t="n">
        <v>4000450</v>
      </c>
    </row>
    <row r="88" spans="1:9">
      <c s="3" r="A88" t="s">
        <v>248</v>
      </c>
    </row>
    <row r="89" spans="1:9">
      <c s="6" r="A89" t="s">
        <v>139</v>
      </c>
    </row>
    <row r="90" spans="1:9">
      <c s="3" r="A90" t="s">
        <v>226</v>
      </c>
      <c s="4" r="F90" t="n">
        <v>523700</v>
      </c>
    </row>
    <row r="91" spans="1:9">
      <c s="3" r="A91" t="s">
        <v>247</v>
      </c>
      <c s="7" r="F91" t="n">
        <v>10</v>
      </c>
    </row>
    <row r="92" spans="1:9">
      <c s="3" r="A92" t="s">
        <v>227</v>
      </c>
      <c s="7" r="F92" t="n">
        <v>5237000</v>
      </c>
    </row>
    <row r="93" spans="1:9">
      <c s="3" r="A93" t="s">
        <v>229</v>
      </c>
      <c s="7" r="I93" t="n">
        <v>4975150</v>
      </c>
    </row>
    <row r="94" spans="1:9">
      <c s="3" r="A94" t="s">
        <v>249</v>
      </c>
    </row>
    <row r="95" spans="1:9">
      <c s="6" r="A95" t="s">
        <v>139</v>
      </c>
    </row>
    <row r="96" spans="1:9">
      <c s="3" r="A96" t="s">
        <v>226</v>
      </c>
      <c s="4" r="E96" t="n">
        <v>164300</v>
      </c>
    </row>
    <row r="97" spans="1:9">
      <c s="3" r="A97" t="s">
        <v>247</v>
      </c>
      <c s="7" r="E97" t="n">
        <v>10</v>
      </c>
    </row>
    <row r="98" spans="1:9">
      <c s="3" r="A98" t="s">
        <v>227</v>
      </c>
      <c s="7" r="E98" t="n">
        <v>1643000</v>
      </c>
    </row>
    <row r="99" spans="1:9">
      <c s="3" r="A99" t="s">
        <v>250</v>
      </c>
    </row>
    <row r="100" spans="1:9">
      <c s="6" r="A100" t="s">
        <v>139</v>
      </c>
    </row>
    <row r="101" spans="1:9">
      <c s="3" r="A101" t="s">
        <v>226</v>
      </c>
      <c s="4" r="D101" t="n">
        <v>835800</v>
      </c>
    </row>
    <row r="102" spans="1:9">
      <c s="3" r="A102" t="s">
        <v>247</v>
      </c>
      <c s="7" r="D102" t="n">
        <v>10</v>
      </c>
    </row>
    <row r="103" spans="1:9">
      <c s="3" r="A103" t="s">
        <v>227</v>
      </c>
      <c s="7" r="D103" t="n">
        <v>8358000</v>
      </c>
    </row>
    <row r="104" spans="1:9">
      <c s="3" r="A104" t="s">
        <v>229</v>
      </c>
      <c s="7" r="H104" t="n">
        <v>7940100</v>
      </c>
    </row>
    <row r="105" spans="1:9">
      <c s="3" r="A105" t="s">
        <v>251</v>
      </c>
    </row>
    <row r="106" spans="1:9">
      <c s="6" r="A106" t="s">
        <v>139</v>
      </c>
    </row>
    <row r="107" spans="1:9">
      <c s="3" r="A107" t="s">
        <v>226</v>
      </c>
      <c s="4" r="C107" t="n">
        <v>362200</v>
      </c>
    </row>
    <row r="108" spans="1:9">
      <c s="3" r="A108" t="s">
        <v>247</v>
      </c>
      <c s="7" r="C108" t="n">
        <v>10</v>
      </c>
    </row>
    <row r="109" spans="1:9">
      <c s="3" r="A109" t="s">
        <v>227</v>
      </c>
      <c s="7" r="C109" t="n">
        <v>3622000</v>
      </c>
    </row>
    <row r="110" spans="1:9">
      <c s="3" r="A110" t="s">
        <v>229</v>
      </c>
      <c s="4" r="H110" t="n">
        <v>3440900</v>
      </c>
    </row>
    <row r="111" spans="1:9">
      <c s="3" r="A111" t="s">
        <v>252</v>
      </c>
    </row>
    <row r="112" spans="1:9">
      <c s="6" r="A112" t="s">
        <v>139</v>
      </c>
    </row>
    <row r="113" spans="1:9">
      <c s="3" r="A113" t="s">
        <v>226</v>
      </c>
      <c s="4" r="B113" t="n">
        <v>268100</v>
      </c>
    </row>
    <row r="114" spans="1:9">
      <c s="3" r="A114" t="s">
        <v>247</v>
      </c>
      <c s="7" r="B114" t="n">
        <v>10</v>
      </c>
    </row>
    <row r="115" spans="1:9">
      <c s="3" r="A115" t="s">
        <v>227</v>
      </c>
      <c s="7" r="B115" t="n">
        <v>2681000</v>
      </c>
    </row>
    <row r="116" spans="1:9">
      <c s="3" r="A116" t="s">
        <v>229</v>
      </c>
      <c s="7" r="H116" t="n">
        <v>2520140</v>
      </c>
    </row>
    <row r="117" spans="1:9">
      <c s="3" r="A117" t="s">
        <v>253</v>
      </c>
    </row>
    <row r="118" spans="1:9">
      <c s="6" r="A118" t="s">
        <v>139</v>
      </c>
    </row>
    <row r="119" spans="1:9">
      <c s="3" r="A119" t="s">
        <v>134</v>
      </c>
      <c s="7" r="G119" t="n">
        <v>210550</v>
      </c>
    </row>
    <row r="120" spans="1:9">
      <c s="3" r="A120" t="s">
        <v>254</v>
      </c>
    </row>
    <row r="121" spans="1:9">
      <c s="6" r="A121" t="s">
        <v>139</v>
      </c>
    </row>
    <row r="122" spans="1:9">
      <c s="3" r="A122" t="s">
        <v>134</v>
      </c>
      <c s="7" r="F122" t="n">
        <v>261850</v>
      </c>
    </row>
    <row r="123" spans="1:9">
      <c s="3" r="A123" t="s">
        <v>255</v>
      </c>
    </row>
    <row r="124" spans="1:9">
      <c s="6" r="A124" t="s">
        <v>139</v>
      </c>
    </row>
    <row r="125" spans="1:9">
      <c s="3" r="A125" t="s">
        <v>134</v>
      </c>
      <c s="7" r="E125" t="n">
        <v>82150</v>
      </c>
    </row>
    <row r="126" spans="1:9">
      <c s="3" r="A126" t="s">
        <v>256</v>
      </c>
    </row>
    <row r="127" spans="1:9">
      <c s="6" r="A127" t="s">
        <v>139</v>
      </c>
    </row>
    <row r="128" spans="1:9">
      <c s="3" r="A128" t="s">
        <v>134</v>
      </c>
      <c s="7" r="D128" t="n">
        <v>417900</v>
      </c>
    </row>
    <row r="129" spans="1:9">
      <c s="3" r="A129" t="s">
        <v>257</v>
      </c>
    </row>
    <row r="130" spans="1:9">
      <c s="6" r="A130" t="s">
        <v>139</v>
      </c>
    </row>
    <row r="131" spans="1:9">
      <c s="3" r="A131" t="s">
        <v>134</v>
      </c>
      <c s="7" r="C131" t="n">
        <v>181100</v>
      </c>
    </row>
    <row r="132" spans="1:9">
      <c s="3" r="A132" t="s">
        <v>258</v>
      </c>
    </row>
    <row r="133" spans="1:9">
      <c s="6" r="A133" t="s">
        <v>139</v>
      </c>
    </row>
    <row r="134" spans="1:9">
      <c s="3" r="A134" t="s">
        <v>134</v>
      </c>
      <c s="7" r="B134" t="n">
        <v>1608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5"/>
    <col customWidth="1" max="9" min="9" width="21"/>
  </cols>
  <sheetData>
    <row r="1" spans="1:9">
      <c s="1" r="A1" t="s">
        <v>259</v>
      </c>
      <c s="2" r="B1" t="s">
        <v>260</v>
      </c>
      <c s="2" r="C1" t="s">
        <v>261</v>
      </c>
      <c s="2" r="D1" t="s">
        <v>262</v>
      </c>
      <c s="2" r="E1" t="s">
        <v>263</v>
      </c>
      <c s="2" r="F1" t="s">
        <v>184</v>
      </c>
      <c s="2" r="G1" t="s">
        <v>264</v>
      </c>
      <c s="2" r="H1" t="s">
        <v>265</v>
      </c>
      <c s="2" r="I1" t="s">
        <v>184</v>
      </c>
    </row>
    <row r="2" spans="1:9">
      <c s="6" r="A2" t="s">
        <v>266</v>
      </c>
    </row>
    <row r="3" spans="1:9">
      <c s="3" r="A3" t="s">
        <v>267</v>
      </c>
      <c s="7" r="H3" t="n">
        <v>13900000</v>
      </c>
      <c s="7" r="I3" t="n">
        <v>8975000</v>
      </c>
    </row>
    <row r="4" spans="1:9">
      <c s="3" r="A4" t="s">
        <v>115</v>
      </c>
      <c s="7" r="H4" t="n">
        <v>455380</v>
      </c>
      <c s="4" r="I4" t="n">
        <v>535768</v>
      </c>
    </row>
    <row r="5" spans="1:9">
      <c s="3" r="A5" t="s">
        <v>268</v>
      </c>
    </row>
    <row r="6" spans="1:9">
      <c s="6" r="A6" t="s">
        <v>269</v>
      </c>
    </row>
    <row r="7" spans="1:9">
      <c s="3" r="A7" t="s">
        <v>270</v>
      </c>
      <c s="4" r="H7" t="n">
        <v>6</v>
      </c>
    </row>
    <row r="8" spans="1:9">
      <c s="3" r="A8" t="s">
        <v>271</v>
      </c>
    </row>
    <row r="9" spans="1:9">
      <c s="6" r="A9" t="s">
        <v>269</v>
      </c>
    </row>
    <row r="10" spans="1:9">
      <c s="3" r="A10" t="s">
        <v>272</v>
      </c>
      <c s="3" r="H10" t="s">
        <v>273</v>
      </c>
    </row>
    <row r="11" spans="1:9">
      <c s="3" r="A11" t="s">
        <v>274</v>
      </c>
      <c s="3" r="H11" t="s">
        <v>275</v>
      </c>
    </row>
    <row r="12" spans="1:9">
      <c s="3" r="A12" t="s">
        <v>276</v>
      </c>
      <c s="7" r="H12" t="n">
        <v>500000</v>
      </c>
    </row>
    <row r="13" spans="1:9">
      <c s="3" r="A13" t="s">
        <v>277</v>
      </c>
    </row>
    <row r="14" spans="1:9">
      <c s="6" r="A14" t="s">
        <v>269</v>
      </c>
    </row>
    <row r="15" spans="1:9">
      <c s="3" r="A15" t="s">
        <v>272</v>
      </c>
      <c s="3" r="H15" t="s">
        <v>278</v>
      </c>
    </row>
    <row r="16" spans="1:9">
      <c s="3" r="A16" t="s">
        <v>274</v>
      </c>
      <c s="3" r="H16" t="s">
        <v>279</v>
      </c>
    </row>
    <row r="17" spans="1:9">
      <c s="3" r="A17" t="s">
        <v>276</v>
      </c>
      <c s="7" r="H17" t="n">
        <v>60000000</v>
      </c>
    </row>
    <row r="18" spans="1:9">
      <c s="3" r="A18" t="s">
        <v>280</v>
      </c>
    </row>
    <row r="19" spans="1:9">
      <c s="6" r="A19" t="s">
        <v>269</v>
      </c>
    </row>
    <row r="20" spans="1:9">
      <c s="3" r="A20" t="s">
        <v>272</v>
      </c>
      <c s="3" r="H20" t="s">
        <v>281</v>
      </c>
    </row>
    <row r="21" spans="1:9">
      <c s="3" r="A21" t="s">
        <v>274</v>
      </c>
      <c s="3" r="H21" t="s">
        <v>216</v>
      </c>
    </row>
    <row r="22" spans="1:9">
      <c s="3" r="A22" t="s">
        <v>276</v>
      </c>
      <c s="7" r="H22" t="n">
        <v>21600000</v>
      </c>
    </row>
    <row r="23" spans="1:9">
      <c s="3" r="A23" t="s">
        <v>282</v>
      </c>
    </row>
    <row r="24" spans="1:9">
      <c s="6" r="A24" t="s">
        <v>269</v>
      </c>
    </row>
    <row r="25" spans="1:9">
      <c s="3" r="A25" t="s">
        <v>283</v>
      </c>
      <c s="4" r="H25" t="n">
        <v>3</v>
      </c>
    </row>
    <row r="26" spans="1:9">
      <c s="3" r="A26" t="s">
        <v>284</v>
      </c>
      <c s="7" r="E26" t="n">
        <v>21829927</v>
      </c>
      <c s="7" r="H26" t="n">
        <v>21829927</v>
      </c>
    </row>
    <row r="27" spans="1:9">
      <c s="6" r="A27" t="s">
        <v>266</v>
      </c>
    </row>
    <row r="28" spans="1:9">
      <c s="3" r="A28" t="s">
        <v>285</v>
      </c>
      <c s="4" r="E28" t="n">
        <v>19088333</v>
      </c>
      <c s="7" r="F28" t="n">
        <v>3768312</v>
      </c>
      <c s="4" r="H28" t="n">
        <v>7221182</v>
      </c>
    </row>
    <row r="29" spans="1:9">
      <c s="3" r="A29" t="s">
        <v>286</v>
      </c>
      <c s="4" r="E29" t="n">
        <v>2520000</v>
      </c>
      <c s="4" r="F29" t="n">
        <v>4975000</v>
      </c>
      <c s="4" r="H29" t="n">
        <v>13900000</v>
      </c>
      <c s="4" r="I29" t="n">
        <v>8975000</v>
      </c>
    </row>
    <row r="30" spans="1:9">
      <c s="3" r="A30" t="s">
        <v>287</v>
      </c>
      <c s="4" r="E30" t="n">
        <v>-15913</v>
      </c>
      <c s="4" r="F30" t="n">
        <v>-128899</v>
      </c>
      <c s="4" r="H30" t="n">
        <v>-394894</v>
      </c>
      <c s="4" r="I30" t="n">
        <v>-535768</v>
      </c>
    </row>
    <row r="31" spans="1:9">
      <c s="3" r="A31" t="s">
        <v>288</v>
      </c>
      <c s="4" r="E31" t="n">
        <v>-416835</v>
      </c>
      <c s="4" r="F31" t="n">
        <v>-283836</v>
      </c>
      <c s="4" r="H31" t="n">
        <v>-332352</v>
      </c>
      <c s="4" r="I31" t="n">
        <v>-278348</v>
      </c>
    </row>
    <row r="32" spans="1:9">
      <c s="3" r="A32" t="s">
        <v>289</v>
      </c>
      <c s="4" r="E32" t="n">
        <v>852689</v>
      </c>
      <c s="4" r="F32" t="n">
        <v>571765</v>
      </c>
      <c s="4" r="H32" t="n">
        <v>1634338</v>
      </c>
      <c s="4" r="I32" t="n">
        <v>741458</v>
      </c>
    </row>
    <row r="33" spans="1:9">
      <c s="3" r="A33" t="s">
        <v>290</v>
      </c>
      <c s="4" r="E33" t="n">
        <v>-198347</v>
      </c>
      <c s="4" r="H33" t="n">
        <v>-198347</v>
      </c>
    </row>
    <row r="34" spans="1:9">
      <c s="3" r="A34" t="s">
        <v>291</v>
      </c>
      <c s="4" r="E34" t="n">
        <v>21829927</v>
      </c>
      <c s="4" r="F34" t="n">
        <v>8902342</v>
      </c>
      <c s="7" r="H34" t="n">
        <v>21829927</v>
      </c>
      <c s="4" r="I34" t="n">
        <v>8902342</v>
      </c>
    </row>
    <row r="35" spans="1:9">
      <c s="3" r="A35" t="s">
        <v>292</v>
      </c>
    </row>
    <row r="36" spans="1:9">
      <c s="6" r="A36" t="s">
        <v>269</v>
      </c>
    </row>
    <row r="37" spans="1:9">
      <c s="3" r="A37" t="s">
        <v>272</v>
      </c>
      <c s="3" r="H37" t="s">
        <v>273</v>
      </c>
    </row>
    <row r="38" spans="1:9">
      <c s="3" r="A38" t="s">
        <v>293</v>
      </c>
    </row>
    <row r="39" spans="1:9">
      <c s="6" r="A39" t="s">
        <v>269</v>
      </c>
    </row>
    <row r="40" spans="1:9">
      <c s="3" r="A40" t="s">
        <v>272</v>
      </c>
      <c s="3" r="H40" t="s">
        <v>278</v>
      </c>
    </row>
    <row r="41" spans="1:9">
      <c s="3" r="A41" t="s">
        <v>294</v>
      </c>
    </row>
    <row r="42" spans="1:9">
      <c s="6" r="A42" t="s">
        <v>266</v>
      </c>
    </row>
    <row r="43" spans="1:9">
      <c s="3" r="A43" t="s">
        <v>285</v>
      </c>
      <c s="4" r="E43" t="n">
        <v>2730057</v>
      </c>
      <c s="4" r="F43" t="n">
        <v>3768312</v>
      </c>
      <c s="7" r="H43" t="n">
        <v>2626332</v>
      </c>
    </row>
    <row r="44" spans="1:9">
      <c s="3" r="A44" t="s">
        <v>286</v>
      </c>
      <c s="4" r="I44" t="n">
        <v>4000000</v>
      </c>
    </row>
    <row r="45" spans="1:9">
      <c s="3" r="A45" t="s">
        <v>287</v>
      </c>
      <c s="4" r="E45" t="n">
        <v>-13370</v>
      </c>
      <c s="4" r="F45" t="n">
        <v>-109985</v>
      </c>
      <c s="4" r="H45" t="n">
        <v>-131391</v>
      </c>
      <c s="4" r="I45" t="n">
        <v>-516854</v>
      </c>
    </row>
    <row r="46" spans="1:9">
      <c s="3" r="A46" t="s">
        <v>288</v>
      </c>
      <c s="4" r="E46" t="n">
        <v>2646</v>
      </c>
      <c s="4" r="F46" t="n">
        <v>-17957</v>
      </c>
      <c s="4" r="H46" t="n">
        <v>71837</v>
      </c>
      <c s="4" r="I46" t="n">
        <v>-12469</v>
      </c>
    </row>
    <row r="47" spans="1:9">
      <c s="3" r="A47" t="s">
        <v>289</v>
      </c>
      <c s="4" r="E47" t="n">
        <v>82180</v>
      </c>
      <c s="4" r="F47" t="n">
        <v>113483</v>
      </c>
      <c s="4" r="H47" t="n">
        <v>234735</v>
      </c>
      <c s="4" r="I47" t="n">
        <v>283176</v>
      </c>
    </row>
    <row r="48" spans="1:9">
      <c s="3" r="A48" t="s">
        <v>290</v>
      </c>
      <c s="4" r="E48" t="n">
        <v>-85835</v>
      </c>
      <c s="4" r="H48" t="n">
        <v>-85835</v>
      </c>
    </row>
    <row r="49" spans="1:9">
      <c s="3" r="A49" t="s">
        <v>291</v>
      </c>
      <c s="4" r="E49" t="n">
        <v>2715678</v>
      </c>
      <c s="4" r="F49" t="n">
        <v>3753853</v>
      </c>
      <c s="4" r="H49" t="n">
        <v>2715678</v>
      </c>
      <c s="4" r="I49" t="n">
        <v>3753853</v>
      </c>
    </row>
    <row r="50" spans="1:9">
      <c s="3" r="A50" t="s">
        <v>295</v>
      </c>
    </row>
    <row r="51" spans="1:9">
      <c s="6" r="A51" t="s">
        <v>266</v>
      </c>
    </row>
    <row r="52" spans="1:9">
      <c s="3" r="A52" t="s">
        <v>285</v>
      </c>
      <c s="4" r="E52" t="n">
        <v>2727480</v>
      </c>
      <c s="4" r="H52" t="n">
        <v>2582389</v>
      </c>
    </row>
    <row r="53" spans="1:9">
      <c s="3" r="A53" t="s">
        <v>286</v>
      </c>
      <c s="4" r="F53" t="n">
        <v>4975000</v>
      </c>
      <c s="4" r="I53" t="n">
        <v>4975000</v>
      </c>
    </row>
    <row r="54" spans="1:9">
      <c s="3" r="A54" t="s">
        <v>287</v>
      </c>
      <c s="4" r="E54" t="n">
        <v>-2543</v>
      </c>
      <c s="4" r="F54" t="n">
        <v>-18914</v>
      </c>
      <c s="4" r="H54" t="n">
        <v>-8921</v>
      </c>
      <c s="4" r="I54" t="n">
        <v>-18914</v>
      </c>
    </row>
    <row r="55" spans="1:9">
      <c s="3" r="A55" t="s">
        <v>288</v>
      </c>
      <c s="4" r="E55" t="n">
        <v>-411117</v>
      </c>
      <c s="4" r="F55" t="n">
        <v>-265879</v>
      </c>
      <c s="4" r="H55" t="n">
        <v>-414441</v>
      </c>
      <c s="4" r="I55" t="n">
        <v>-265879</v>
      </c>
    </row>
    <row r="56" spans="1:9">
      <c s="3" r="A56" t="s">
        <v>289</v>
      </c>
      <c s="4" r="E56" t="n">
        <v>81935</v>
      </c>
      <c s="4" r="F56" t="n">
        <v>458282</v>
      </c>
      <c s="4" r="H56" t="n">
        <v>236728</v>
      </c>
      <c s="4" r="I56" t="n">
        <v>458282</v>
      </c>
    </row>
    <row r="57" spans="1:9">
      <c s="3" r="A57" t="s">
        <v>290</v>
      </c>
      <c s="4" r="E57" t="n">
        <v>-22972</v>
      </c>
      <c s="4" r="H57" t="n">
        <v>-22972</v>
      </c>
    </row>
    <row r="58" spans="1:9">
      <c s="3" r="A58" t="s">
        <v>291</v>
      </c>
      <c s="4" r="E58" t="n">
        <v>2372783</v>
      </c>
      <c s="7" r="F58" t="n">
        <v>5148489</v>
      </c>
      <c s="4" r="H58" t="n">
        <v>2372783</v>
      </c>
      <c s="7" r="I58" t="n">
        <v>5148489</v>
      </c>
    </row>
    <row r="59" spans="1:9">
      <c s="3" r="A59" t="s">
        <v>296</v>
      </c>
    </row>
    <row r="60" spans="1:9">
      <c s="6" r="A60" t="s">
        <v>266</v>
      </c>
    </row>
    <row r="61" spans="1:9">
      <c s="3" r="A61" t="s">
        <v>285</v>
      </c>
      <c s="4" r="E61" t="n">
        <v>2156268</v>
      </c>
      <c s="4" r="H61" t="n">
        <v>2012461</v>
      </c>
    </row>
    <row r="62" spans="1:9">
      <c s="3" r="A62" t="s">
        <v>287</v>
      </c>
      <c s="4" r="H62" t="n">
        <v>-23364</v>
      </c>
    </row>
    <row r="63" spans="1:9">
      <c s="3" r="A63" t="s">
        <v>288</v>
      </c>
      <c s="4" r="E63" t="n">
        <v>888</v>
      </c>
      <c s="4" r="H63" t="n">
        <v>21791</v>
      </c>
    </row>
    <row r="64" spans="1:9">
      <c s="3" r="A64" t="s">
        <v>289</v>
      </c>
      <c s="4" r="E64" t="n">
        <v>78237</v>
      </c>
      <c s="4" r="H64" t="n">
        <v>224505</v>
      </c>
    </row>
    <row r="65" spans="1:9">
      <c s="3" r="A65" t="s">
        <v>290</v>
      </c>
      <c s="4" r="E65" t="n">
        <v>-28709</v>
      </c>
      <c s="4" r="H65" t="n">
        <v>-28709</v>
      </c>
    </row>
    <row r="66" spans="1:9">
      <c s="3" r="A66" t="s">
        <v>291</v>
      </c>
      <c s="4" r="E66" t="n">
        <v>2206684</v>
      </c>
      <c s="4" r="H66" t="n">
        <v>2206684</v>
      </c>
    </row>
    <row r="67" spans="1:9">
      <c s="3" r="A67" t="s">
        <v>297</v>
      </c>
    </row>
    <row r="68" spans="1:9">
      <c s="6" r="A68" t="s">
        <v>266</v>
      </c>
    </row>
    <row r="69" spans="1:9">
      <c s="3" r="A69" t="s">
        <v>267</v>
      </c>
      <c s="7" r="D69" t="n">
        <v>7940000</v>
      </c>
    </row>
    <row r="70" spans="1:9">
      <c s="3" r="A70" t="s">
        <v>298</v>
      </c>
    </row>
    <row r="71" spans="1:9">
      <c s="6" r="A71" t="s">
        <v>266</v>
      </c>
    </row>
    <row r="72" spans="1:9">
      <c s="3" r="A72" t="s">
        <v>285</v>
      </c>
      <c s="4" r="E72" t="n">
        <v>7467038</v>
      </c>
    </row>
    <row r="73" spans="1:9">
      <c s="3" r="A73" t="s">
        <v>286</v>
      </c>
      <c s="4" r="H73" t="n">
        <v>7940000</v>
      </c>
    </row>
    <row r="74" spans="1:9">
      <c s="3" r="A74" t="s">
        <v>287</v>
      </c>
      <c s="4" r="H74" t="n">
        <v>-146327</v>
      </c>
    </row>
    <row r="75" spans="1:9">
      <c s="3" r="A75" t="s">
        <v>288</v>
      </c>
      <c s="4" r="E75" t="n">
        <v>-2309</v>
      </c>
      <c s="4" r="H75" t="n">
        <v>-740</v>
      </c>
    </row>
    <row r="76" spans="1:9">
      <c s="3" r="A76" t="s">
        <v>289</v>
      </c>
      <c s="4" r="E76" t="n">
        <v>206690</v>
      </c>
      <c s="4" r="H76" t="n">
        <v>-121514</v>
      </c>
    </row>
    <row r="77" spans="1:9">
      <c s="3" r="A77" t="s">
        <v>290</v>
      </c>
      <c s="4" r="E77" t="n">
        <v>-29354</v>
      </c>
      <c s="4" r="H77" t="n">
        <v>-29354</v>
      </c>
    </row>
    <row r="78" spans="1:9">
      <c s="3" r="A78" t="s">
        <v>291</v>
      </c>
      <c s="4" r="E78" t="n">
        <v>7642065</v>
      </c>
      <c s="4" r="H78" t="n">
        <v>7642065</v>
      </c>
    </row>
    <row r="79" spans="1:9">
      <c s="3" r="A79" t="s">
        <v>299</v>
      </c>
    </row>
    <row r="80" spans="1:9">
      <c s="6" r="A80" t="s">
        <v>266</v>
      </c>
    </row>
    <row r="81" spans="1:9">
      <c s="3" r="A81" t="s">
        <v>267</v>
      </c>
      <c s="7" r="C81" t="n">
        <v>3440000</v>
      </c>
    </row>
    <row r="82" spans="1:9">
      <c s="3" r="A82" t="s">
        <v>300</v>
      </c>
      <c s="7" r="C82" t="n">
        <v>172000</v>
      </c>
      <c s="7" r="G82" t="n">
        <v>172000</v>
      </c>
    </row>
    <row r="83" spans="1:9">
      <c s="3" r="A83" t="s">
        <v>301</v>
      </c>
      <c s="4" r="C83" t="n">
        <v>6</v>
      </c>
    </row>
    <row r="84" spans="1:9">
      <c s="3" r="A84" t="s">
        <v>115</v>
      </c>
      <c s="7" r="G84" t="n">
        <v>84891</v>
      </c>
    </row>
    <row r="85" spans="1:9">
      <c s="3" r="A85" t="s">
        <v>302</v>
      </c>
    </row>
    <row r="86" spans="1:9">
      <c s="6" r="A86" t="s">
        <v>266</v>
      </c>
    </row>
    <row r="87" spans="1:9">
      <c s="3" r="A87" t="s">
        <v>285</v>
      </c>
      <c s="4" r="E87" t="n">
        <v>4007490</v>
      </c>
    </row>
    <row r="88" spans="1:9">
      <c s="3" r="A88" t="s">
        <v>286</v>
      </c>
      <c s="4" r="H88" t="n">
        <v>3440000</v>
      </c>
    </row>
    <row r="89" spans="1:9">
      <c s="3" r="A89" t="s">
        <v>287</v>
      </c>
      <c s="4" r="H89" t="n">
        <v>-84891</v>
      </c>
    </row>
    <row r="90" spans="1:9">
      <c s="3" r="A90" t="s">
        <v>288</v>
      </c>
      <c s="4" r="E90" t="n">
        <v>347</v>
      </c>
      <c s="4" r="H90" t="n">
        <v>-3509</v>
      </c>
    </row>
    <row r="91" spans="1:9">
      <c s="3" r="A91" t="s">
        <v>289</v>
      </c>
      <c s="4" r="E91" t="n">
        <v>123593</v>
      </c>
      <c s="4" r="H91" t="n">
        <v>779830</v>
      </c>
    </row>
    <row r="92" spans="1:9">
      <c s="3" r="A92" t="s">
        <v>290</v>
      </c>
      <c s="4" r="E92" t="n">
        <v>-21199</v>
      </c>
      <c s="4" r="H92" t="n">
        <v>-21199</v>
      </c>
    </row>
    <row r="93" spans="1:9">
      <c s="3" r="A93" t="s">
        <v>291</v>
      </c>
      <c s="4" r="E93" t="n">
        <v>4110231</v>
      </c>
      <c s="4" r="H93" t="n">
        <v>4110231</v>
      </c>
    </row>
    <row r="94" spans="1:9">
      <c s="3" r="A94" t="s">
        <v>303</v>
      </c>
    </row>
    <row r="95" spans="1:9">
      <c s="6" r="A95" t="s">
        <v>266</v>
      </c>
    </row>
    <row r="96" spans="1:9">
      <c s="3" r="A96" t="s">
        <v>267</v>
      </c>
      <c s="7" r="B96" t="n">
        <v>2520000</v>
      </c>
    </row>
    <row r="97" spans="1:9">
      <c s="3" r="A97" t="s">
        <v>300</v>
      </c>
      <c s="7" r="B97" t="n">
        <v>126000</v>
      </c>
    </row>
    <row r="98" spans="1:9">
      <c s="3" r="A98" t="s">
        <v>301</v>
      </c>
      <c s="4" r="B98" t="n">
        <v>6</v>
      </c>
    </row>
    <row r="99" spans="1:9">
      <c s="3" r="A99" t="s">
        <v>304</v>
      </c>
    </row>
    <row r="100" spans="1:9">
      <c s="6" r="A100" t="s">
        <v>266</v>
      </c>
    </row>
    <row r="101" spans="1:9">
      <c s="3" r="A101" t="s">
        <v>286</v>
      </c>
      <c s="4" r="E101" t="n">
        <v>2520000</v>
      </c>
      <c s="4" r="H101" t="n">
        <v>2520000</v>
      </c>
    </row>
    <row r="102" spans="1:9">
      <c s="3" r="A102" t="s">
        <v>288</v>
      </c>
      <c s="4" r="E102" t="n">
        <v>-7290</v>
      </c>
      <c s="4" r="H102" t="n">
        <v>-7290</v>
      </c>
    </row>
    <row r="103" spans="1:9">
      <c s="3" r="A103" t="s">
        <v>289</v>
      </c>
      <c s="4" r="E103" t="n">
        <v>280054</v>
      </c>
      <c s="4" r="H103" t="n">
        <v>280054</v>
      </c>
    </row>
    <row r="104" spans="1:9">
      <c s="3" r="A104" t="s">
        <v>290</v>
      </c>
      <c s="4" r="E104" t="n">
        <v>-10278</v>
      </c>
      <c s="4" r="H104" t="n">
        <v>-10278</v>
      </c>
    </row>
    <row r="105" spans="1:9">
      <c s="3" r="A105" t="s">
        <v>291</v>
      </c>
      <c s="7" r="E105" t="n">
        <v>2782486</v>
      </c>
      <c s="7" r="H105" t="n">
        <v>278248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s="1" r="A1" t="s">
        <v>305</v>
      </c>
      <c s="2" r="B1" t="s">
        <v>1</v>
      </c>
    </row>
    <row r="2" spans="1:4">
      <c s="2" r="B2" t="s">
        <v>2</v>
      </c>
      <c s="2" r="C2" t="s">
        <v>57</v>
      </c>
      <c s="2" r="D2" t="s">
        <v>31</v>
      </c>
    </row>
    <row r="3" spans="1:4">
      <c s="6" r="A3" t="s">
        <v>306</v>
      </c>
    </row>
    <row r="4" spans="1:4">
      <c s="3" r="A4" t="s">
        <v>307</v>
      </c>
      <c s="7" r="B4" t="n">
        <v>0</v>
      </c>
      <c s="7" r="C4" t="n">
        <v>0</v>
      </c>
    </row>
    <row r="5" spans="1:4">
      <c s="3" r="A5" t="s">
        <v>308</v>
      </c>
      <c s="4" r="B5" t="n">
        <v>4732000</v>
      </c>
      <c s="7" r="D5" t="n">
        <v>4465000</v>
      </c>
    </row>
    <row r="6" spans="1:4">
      <c s="3" r="A6" t="s">
        <v>309</v>
      </c>
      <c s="7" r="B6" t="n">
        <v>-4732000</v>
      </c>
      <c s="4" r="D6" t="n">
        <v>-4465000</v>
      </c>
    </row>
    <row r="7" spans="1:4">
      <c s="3" r="A7" t="s">
        <v>310</v>
      </c>
      <c s="3" r="B7" t="s">
        <v>204</v>
      </c>
    </row>
    <row r="8" spans="1:4">
      <c s="3" r="A8" t="s">
        <v>311</v>
      </c>
      <c s="3" r="B8" t="s">
        <v>206</v>
      </c>
    </row>
    <row r="9" spans="1:4">
      <c s="3" r="A9" t="s">
        <v>312</v>
      </c>
      <c s="7" r="B9" t="n">
        <v>4732000</v>
      </c>
    </row>
    <row r="10" spans="1:4">
      <c s="3" r="A10" t="s">
        <v>313</v>
      </c>
      <c s="4" r="B10" t="n">
        <v>0</v>
      </c>
      <c s="7" r="D10" t="n">
        <v>0</v>
      </c>
    </row>
    <row r="11" spans="1:4">
      <c s="4" r="A11" t="n">
        <v>2032</v>
      </c>
    </row>
    <row r="12" spans="1:4">
      <c s="6" r="A12" t="s">
        <v>306</v>
      </c>
    </row>
    <row r="13" spans="1:4">
      <c s="3" r="A13" t="s">
        <v>312</v>
      </c>
      <c s="4" r="B13" t="n">
        <v>460000</v>
      </c>
    </row>
    <row r="14" spans="1:4">
      <c s="4" r="A14" t="n">
        <v>2033</v>
      </c>
    </row>
    <row r="15" spans="1:4">
      <c s="6" r="A15" t="s">
        <v>306</v>
      </c>
    </row>
    <row r="16" spans="1:4">
      <c s="3" r="A16" t="s">
        <v>312</v>
      </c>
      <c s="4" r="B16" t="n">
        <v>1267000</v>
      </c>
    </row>
    <row r="17" spans="1:4">
      <c s="4" r="A17" t="n">
        <v>2034</v>
      </c>
    </row>
    <row r="18" spans="1:4">
      <c s="6" r="A18" t="s">
        <v>306</v>
      </c>
    </row>
    <row r="19" spans="1:4">
      <c s="3" r="A19" t="s">
        <v>312</v>
      </c>
      <c s="4" r="B19" t="n">
        <v>1767000</v>
      </c>
    </row>
    <row r="20" spans="1:4">
      <c s="4" r="A20" t="n">
        <v>2035</v>
      </c>
    </row>
    <row r="21" spans="1:4">
      <c s="6" r="A21" t="s">
        <v>306</v>
      </c>
    </row>
    <row r="22" spans="1:4">
      <c s="3" r="A22" t="s">
        <v>312</v>
      </c>
      <c s="4" r="B22" t="n">
        <v>1238000</v>
      </c>
    </row>
    <row r="23" spans="1:4">
      <c s="3" r="A23" t="s">
        <v>314</v>
      </c>
    </row>
    <row r="24" spans="1:4">
      <c s="6" r="A24" t="s">
        <v>306</v>
      </c>
    </row>
    <row r="25" spans="1:4">
      <c s="3" r="A25" t="s">
        <v>312</v>
      </c>
      <c s="4" r="B25" t="n">
        <v>3768000</v>
      </c>
    </row>
    <row r="26" spans="1:4">
      <c s="3" r="A26" t="s">
        <v>315</v>
      </c>
    </row>
    <row r="27" spans="1:4">
      <c s="6" r="A27" t="s">
        <v>306</v>
      </c>
    </row>
    <row r="28" spans="1:4">
      <c s="3" r="A28" t="s">
        <v>312</v>
      </c>
      <c s="7" r="B28" t="n">
        <v>964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31"/>
    <col customWidth="1" max="6" min="6" width="21"/>
  </cols>
  <sheetData>
    <row r="1" spans="1:6">
      <c s="1" r="A1" t="s">
        <v>316</v>
      </c>
      <c s="2" r="B1" t="s">
        <v>56</v>
      </c>
      <c s="2" r="E1" t="s">
        <v>1</v>
      </c>
    </row>
    <row r="2" spans="1:6">
      <c s="2" r="B2" t="s">
        <v>265</v>
      </c>
      <c s="2" r="C2" t="s">
        <v>317</v>
      </c>
      <c s="2" r="D2" t="s">
        <v>184</v>
      </c>
      <c s="2" r="E2" t="s">
        <v>318</v>
      </c>
      <c s="2" r="F2" t="s">
        <v>184</v>
      </c>
    </row>
    <row r="3" spans="1:6">
      <c s="6" r="A3" t="s">
        <v>319</v>
      </c>
    </row>
    <row r="4" spans="1:6">
      <c s="3" r="A4" t="s">
        <v>320</v>
      </c>
      <c s="4" r="E4" t="n">
        <v>0</v>
      </c>
    </row>
    <row r="5" spans="1:6">
      <c s="3" r="A5" t="s">
        <v>321</v>
      </c>
      <c s="4" r="B5" t="n">
        <v>7</v>
      </c>
      <c s="4" r="E5" t="n">
        <v>7</v>
      </c>
    </row>
    <row r="6" spans="1:6">
      <c s="3" r="A6" t="s">
        <v>322</v>
      </c>
      <c s="7" r="B6" t="n">
        <v>446253</v>
      </c>
      <c s="7" r="D6" t="n">
        <v>287930</v>
      </c>
      <c s="7" r="E6" t="n">
        <v>1312385</v>
      </c>
      <c s="7" r="F6" t="n">
        <v>463110</v>
      </c>
    </row>
    <row r="7" spans="1:6">
      <c s="3" r="A7" t="s">
        <v>323</v>
      </c>
      <c s="4" r="B7" t="n">
        <v>899681</v>
      </c>
      <c s="4" r="D7" t="n">
        <v>1049109</v>
      </c>
      <c s="4" r="E7" t="n">
        <v>3230407</v>
      </c>
      <c s="4" r="F7" t="n">
        <v>3096920</v>
      </c>
    </row>
    <row r="8" spans="1:6">
      <c s="3" r="A8" t="s">
        <v>324</v>
      </c>
      <c s="4" r="B8" t="n">
        <v>-453428</v>
      </c>
      <c s="4" r="D8" t="n">
        <v>-761179</v>
      </c>
      <c s="4" r="E8" t="n">
        <v>-1918022</v>
      </c>
      <c s="4" r="F8" t="n">
        <v>-2633810</v>
      </c>
    </row>
    <row r="9" spans="1:6">
      <c s="3" r="A9" t="s">
        <v>67</v>
      </c>
      <c s="4" r="E9" t="n">
        <v>0</v>
      </c>
      <c s="4" r="F9" t="n">
        <v>0</v>
      </c>
    </row>
    <row r="10" spans="1:6">
      <c s="3" r="A10" t="s">
        <v>68</v>
      </c>
      <c s="4" r="B10" t="n">
        <v>-453428</v>
      </c>
      <c s="7" r="C10" t="n">
        <v>-3620911</v>
      </c>
      <c s="4" r="D10" t="n">
        <v>-761179</v>
      </c>
      <c s="4" r="E10" t="n">
        <v>-1918022</v>
      </c>
      <c s="4" r="F10" t="n">
        <v>-2633810</v>
      </c>
    </row>
    <row r="11" spans="1:6">
      <c s="3" r="A11" t="s">
        <v>325</v>
      </c>
      <c s="7" r="E11" t="n">
        <v>455380</v>
      </c>
      <c s="4" r="F11" t="n">
        <v>535768</v>
      </c>
    </row>
    <row r="12" spans="1:6">
      <c s="3" r="A12" t="s">
        <v>326</v>
      </c>
      <c s="3" r="E12" t="s">
        <v>327</v>
      </c>
    </row>
    <row r="13" spans="1:6">
      <c s="3" r="A13" t="s">
        <v>268</v>
      </c>
    </row>
    <row r="14" spans="1:6">
      <c s="6" r="A14" t="s">
        <v>319</v>
      </c>
    </row>
    <row r="15" spans="1:6">
      <c s="3" r="A15" t="s">
        <v>322</v>
      </c>
      <c s="4" r="B15" t="n">
        <v>446253</v>
      </c>
      <c s="4" r="D15" t="n">
        <v>287930</v>
      </c>
      <c s="7" r="E15" t="n">
        <v>1312385</v>
      </c>
      <c s="4" r="F15" t="n">
        <v>463110</v>
      </c>
    </row>
    <row r="16" spans="1:6">
      <c s="3" r="A16" t="s">
        <v>323</v>
      </c>
      <c s="4" r="B16" t="n">
        <v>899681</v>
      </c>
      <c s="4" r="D16" t="n">
        <v>1049109</v>
      </c>
      <c s="4" r="E16" t="n">
        <v>3230407</v>
      </c>
      <c s="4" r="F16" t="n">
        <v>3096920</v>
      </c>
    </row>
    <row r="17" spans="1:6">
      <c s="3" r="A17" t="s">
        <v>324</v>
      </c>
      <c s="4" r="B17" t="n">
        <v>-453428</v>
      </c>
      <c s="4" r="D17" t="n">
        <v>-761179</v>
      </c>
      <c s="7" r="E17" t="n">
        <v>-1918022</v>
      </c>
      <c s="4" r="F17" t="n">
        <v>-2633810</v>
      </c>
    </row>
    <row r="18" spans="1:6">
      <c s="3" r="A18" t="s">
        <v>328</v>
      </c>
      <c s="3" r="E18" t="s">
        <v>191</v>
      </c>
    </row>
    <row r="19" spans="1:6">
      <c s="3" r="A19" t="s">
        <v>329</v>
      </c>
      <c s="3" r="E19" t="s">
        <v>327</v>
      </c>
    </row>
    <row r="20" spans="1:6">
      <c s="3" r="A20" t="s">
        <v>190</v>
      </c>
      <c s="3" r="E20" t="s">
        <v>191</v>
      </c>
    </row>
    <row r="21" spans="1:6">
      <c s="3" r="A21" t="s">
        <v>325</v>
      </c>
      <c s="4" r="B21" t="n">
        <v>80090</v>
      </c>
      <c s="4" r="D21" t="n">
        <v>128899</v>
      </c>
      <c s="7" r="E21" t="n">
        <v>465780</v>
      </c>
      <c s="4" r="F21" t="n">
        <v>535768</v>
      </c>
    </row>
    <row r="22" spans="1:6">
      <c s="3" r="A22" t="s">
        <v>192</v>
      </c>
      <c s="4" r="B22" t="n">
        <v>4004</v>
      </c>
      <c s="4" r="D22" t="n">
        <v>6444</v>
      </c>
      <c s="4" r="E22" t="n">
        <v>23289</v>
      </c>
      <c s="4" r="F22" t="n">
        <v>26788</v>
      </c>
    </row>
    <row r="23" spans="1:6">
      <c s="3" r="A23" t="s">
        <v>330</v>
      </c>
    </row>
    <row r="24" spans="1:6">
      <c s="6" r="A24" t="s">
        <v>319</v>
      </c>
    </row>
    <row r="25" spans="1:6">
      <c s="3" r="A25" t="s">
        <v>323</v>
      </c>
      <c s="4" r="B25" t="n">
        <v>899681</v>
      </c>
      <c s="4" r="D25" t="n">
        <v>1049109</v>
      </c>
      <c s="4" r="E25" t="n">
        <v>3230407</v>
      </c>
      <c s="4" r="F25" t="n">
        <v>3096920</v>
      </c>
    </row>
    <row r="26" spans="1:6">
      <c s="3" r="A26" t="s">
        <v>331</v>
      </c>
    </row>
    <row r="27" spans="1:6">
      <c s="6" r="A27" t="s">
        <v>319</v>
      </c>
    </row>
    <row r="28" spans="1:6">
      <c s="3" r="A28" t="s">
        <v>325</v>
      </c>
      <c s="4" r="B28" t="n">
        <v>68152</v>
      </c>
      <c s="4" r="D28" t="n">
        <v>109985</v>
      </c>
      <c s="4" r="E28" t="n">
        <v>171938</v>
      </c>
      <c s="4" r="F28" t="n">
        <v>516854</v>
      </c>
    </row>
    <row r="29" spans="1:6">
      <c s="3" r="A29" t="s">
        <v>192</v>
      </c>
      <c s="4" r="B29" t="n">
        <v>3407</v>
      </c>
      <c s="4" r="D29" t="n">
        <v>5499</v>
      </c>
      <c s="4" r="E29" t="n">
        <v>8598</v>
      </c>
      <c s="4" r="F29" t="n">
        <v>25843</v>
      </c>
    </row>
    <row r="30" spans="1:6">
      <c s="3" r="A30" t="s">
        <v>332</v>
      </c>
    </row>
    <row r="31" spans="1:6">
      <c s="6" r="A31" t="s">
        <v>319</v>
      </c>
    </row>
    <row r="32" spans="1:6">
      <c s="3" r="A32" t="s">
        <v>325</v>
      </c>
      <c s="4" r="B32" t="n">
        <v>2543</v>
      </c>
      <c s="4" r="D32" t="n">
        <v>18914</v>
      </c>
      <c s="4" r="E32" t="n">
        <v>18438</v>
      </c>
      <c s="4" r="F32" t="n">
        <v>18914</v>
      </c>
    </row>
    <row r="33" spans="1:6">
      <c s="3" r="A33" t="s">
        <v>192</v>
      </c>
      <c s="4" r="B33" t="n">
        <v>127</v>
      </c>
      <c s="4" r="D33" t="n">
        <v>945</v>
      </c>
      <c s="4" r="E33" t="n">
        <v>922</v>
      </c>
      <c s="4" r="F33" t="n">
        <v>945</v>
      </c>
    </row>
    <row r="34" spans="1:6">
      <c s="3" r="A34" t="s">
        <v>333</v>
      </c>
    </row>
    <row r="35" spans="1:6">
      <c s="6" r="A35" t="s">
        <v>319</v>
      </c>
    </row>
    <row r="36" spans="1:6">
      <c s="3" r="A36" t="s">
        <v>325</v>
      </c>
      <c s="4" r="E36" t="n">
        <v>44187</v>
      </c>
    </row>
    <row r="37" spans="1:6">
      <c s="3" r="A37" t="s">
        <v>192</v>
      </c>
      <c s="4" r="E37" t="n">
        <v>2209</v>
      </c>
    </row>
    <row r="38" spans="1:6">
      <c s="3" r="A38" t="s">
        <v>297</v>
      </c>
    </row>
    <row r="39" spans="1:6">
      <c s="6" r="A39" t="s">
        <v>319</v>
      </c>
    </row>
    <row r="40" spans="1:6">
      <c s="3" r="A40" t="s">
        <v>325</v>
      </c>
      <c s="4" r="B40" t="n">
        <v>9395</v>
      </c>
      <c s="4" r="E40" t="n">
        <v>146326</v>
      </c>
    </row>
    <row r="41" spans="1:6">
      <c s="3" r="A41" t="s">
        <v>192</v>
      </c>
      <c s="4" r="B41" t="n">
        <v>470</v>
      </c>
      <c s="4" r="E41" t="n">
        <v>7316</v>
      </c>
    </row>
    <row r="42" spans="1:6">
      <c s="3" r="A42" t="s">
        <v>299</v>
      </c>
    </row>
    <row r="43" spans="1:6">
      <c s="6" r="A43" t="s">
        <v>319</v>
      </c>
    </row>
    <row r="44" spans="1:6">
      <c s="3" r="A44" t="s">
        <v>325</v>
      </c>
      <c s="4" r="E44" t="n">
        <v>84891</v>
      </c>
    </row>
    <row r="45" spans="1:6">
      <c s="3" r="A45" t="s">
        <v>192</v>
      </c>
      <c s="4" r="E45" t="n">
        <v>4244</v>
      </c>
    </row>
    <row r="46" spans="1:6">
      <c s="3" r="A46" t="s">
        <v>334</v>
      </c>
    </row>
    <row r="47" spans="1:6">
      <c s="6" r="A47" t="s">
        <v>319</v>
      </c>
    </row>
    <row r="48" spans="1:6">
      <c s="3" r="A48" t="s">
        <v>322</v>
      </c>
      <c s="4" r="B48" t="n">
        <v>22312</v>
      </c>
      <c s="4" r="D48" t="n">
        <v>14396</v>
      </c>
      <c s="4" r="E48" t="n">
        <v>65619</v>
      </c>
      <c s="4" r="F48" t="n">
        <v>23154</v>
      </c>
    </row>
    <row r="49" spans="1:6">
      <c s="3" r="A49" t="s">
        <v>323</v>
      </c>
      <c s="4" r="B49" t="n">
        <v>891312</v>
      </c>
      <c s="4" r="D49" t="n">
        <v>1035252</v>
      </c>
      <c s="4" r="E49" t="n">
        <v>3181741</v>
      </c>
      <c s="4" r="F49" t="n">
        <v>3039325</v>
      </c>
    </row>
    <row r="50" spans="1:6">
      <c s="3" r="A50" t="s">
        <v>324</v>
      </c>
      <c s="4" r="B50" t="n">
        <v>-869000</v>
      </c>
      <c s="4" r="D50" t="n">
        <v>-1020856</v>
      </c>
      <c s="4" r="E50" t="n">
        <v>-3116122</v>
      </c>
      <c s="4" r="F50" t="n">
        <v>-3016171</v>
      </c>
    </row>
    <row r="51" spans="1:6">
      <c s="3" r="A51" t="s">
        <v>192</v>
      </c>
      <c s="4" r="B51" t="n">
        <v>200</v>
      </c>
      <c s="4" r="D51" t="n">
        <v>322</v>
      </c>
      <c s="4" r="E51" t="n">
        <v>1165</v>
      </c>
      <c s="4" r="F51" t="n">
        <v>1339</v>
      </c>
    </row>
    <row r="52" spans="1:6">
      <c s="3" r="A52" t="s">
        <v>335</v>
      </c>
    </row>
    <row r="53" spans="1:6">
      <c s="6" r="A53" t="s">
        <v>319</v>
      </c>
    </row>
    <row r="54" spans="1:6">
      <c s="3" r="A54" t="s">
        <v>323</v>
      </c>
      <c s="4" r="B54" t="n">
        <v>895116</v>
      </c>
      <c s="4" r="D54" t="n">
        <v>1041375</v>
      </c>
      <c s="4" r="E54" t="n">
        <v>3203865</v>
      </c>
      <c s="4" r="F54" t="n">
        <v>3064774</v>
      </c>
    </row>
    <row r="55" spans="1:6">
      <c s="3" r="A55" t="s">
        <v>336</v>
      </c>
    </row>
    <row r="56" spans="1:6">
      <c s="6" r="A56" t="s">
        <v>319</v>
      </c>
    </row>
    <row r="57" spans="1:6">
      <c s="3" r="A57" t="s">
        <v>323</v>
      </c>
      <c s="4" r="B57" t="n">
        <v>-3804</v>
      </c>
      <c s="4" r="D57" t="n">
        <v>-6123</v>
      </c>
      <c s="4" r="E57" t="n">
        <v>-22124</v>
      </c>
      <c s="4" r="F57" t="n">
        <v>-25449</v>
      </c>
    </row>
    <row r="58" spans="1:6">
      <c s="3" r="A58" t="s">
        <v>337</v>
      </c>
    </row>
    <row r="59" spans="1:6">
      <c s="6" r="A59" t="s">
        <v>319</v>
      </c>
    </row>
    <row r="60" spans="1:6">
      <c s="3" r="A60" t="s">
        <v>192</v>
      </c>
      <c s="4" r="B60" t="n">
        <v>170</v>
      </c>
      <c s="4" r="D60" t="n">
        <v>275</v>
      </c>
      <c s="4" r="E60" t="n">
        <v>431</v>
      </c>
      <c s="4" r="F60" t="n">
        <v>1292</v>
      </c>
    </row>
    <row r="61" spans="1:6">
      <c s="3" r="A61" t="s">
        <v>338</v>
      </c>
    </row>
    <row r="62" spans="1:6">
      <c s="6" r="A62" t="s">
        <v>319</v>
      </c>
    </row>
    <row r="63" spans="1:6">
      <c s="3" r="A63" t="s">
        <v>192</v>
      </c>
      <c s="4" r="B63" t="n">
        <v>6</v>
      </c>
      <c s="4" r="D63" t="n">
        <v>47</v>
      </c>
      <c s="4" r="E63" t="n">
        <v>46</v>
      </c>
      <c s="4" r="F63" t="n">
        <v>47</v>
      </c>
    </row>
    <row r="64" spans="1:6">
      <c s="3" r="A64" t="s">
        <v>339</v>
      </c>
    </row>
    <row r="65" spans="1:6">
      <c s="6" r="A65" t="s">
        <v>319</v>
      </c>
    </row>
    <row r="66" spans="1:6">
      <c s="3" r="A66" t="s">
        <v>192</v>
      </c>
      <c s="4" r="E66" t="n">
        <v>110</v>
      </c>
    </row>
    <row r="67" spans="1:6">
      <c s="3" r="A67" t="s">
        <v>340</v>
      </c>
    </row>
    <row r="68" spans="1:6">
      <c s="6" r="A68" t="s">
        <v>319</v>
      </c>
    </row>
    <row r="69" spans="1:6">
      <c s="3" r="A69" t="s">
        <v>192</v>
      </c>
      <c s="4" r="B69" t="n">
        <v>24</v>
      </c>
      <c s="4" r="E69" t="n">
        <v>366</v>
      </c>
    </row>
    <row r="70" spans="1:6">
      <c s="3" r="A70" t="s">
        <v>341</v>
      </c>
    </row>
    <row r="71" spans="1:6">
      <c s="6" r="A71" t="s">
        <v>319</v>
      </c>
    </row>
    <row r="72" spans="1:6">
      <c s="3" r="A72" t="s">
        <v>192</v>
      </c>
      <c s="4" r="E72" t="n">
        <v>212</v>
      </c>
    </row>
    <row r="73" spans="1:6">
      <c s="3" r="A73" t="s">
        <v>342</v>
      </c>
    </row>
    <row r="74" spans="1:6">
      <c s="6" r="A74" t="s">
        <v>319</v>
      </c>
    </row>
    <row r="75" spans="1:6">
      <c s="3" r="A75" t="s">
        <v>192</v>
      </c>
      <c s="4" r="B75" t="n">
        <v>3804</v>
      </c>
      <c s="4" r="D75" t="n">
        <v>6122</v>
      </c>
      <c s="4" r="E75" t="n">
        <v>22124</v>
      </c>
      <c s="4" r="F75" t="n">
        <v>25449</v>
      </c>
    </row>
    <row r="76" spans="1:6">
      <c s="3" r="A76" t="s">
        <v>343</v>
      </c>
    </row>
    <row r="77" spans="1:6">
      <c s="6" r="A77" t="s">
        <v>319</v>
      </c>
    </row>
    <row r="78" spans="1:6">
      <c s="3" r="A78" t="s">
        <v>192</v>
      </c>
      <c s="4" r="B78" t="n">
        <v>3237</v>
      </c>
      <c s="4" r="D78" t="n">
        <v>5224</v>
      </c>
      <c s="4" r="E78" t="n">
        <v>8167</v>
      </c>
      <c s="4" r="F78" t="n">
        <v>24551</v>
      </c>
    </row>
    <row r="79" spans="1:6">
      <c s="3" r="A79" t="s">
        <v>344</v>
      </c>
    </row>
    <row r="80" spans="1:6">
      <c s="6" r="A80" t="s">
        <v>319</v>
      </c>
    </row>
    <row r="81" spans="1:6">
      <c s="3" r="A81" t="s">
        <v>192</v>
      </c>
      <c s="4" r="B81" t="n">
        <v>121</v>
      </c>
      <c s="4" r="D81" t="n">
        <v>898</v>
      </c>
      <c s="4" r="E81" t="n">
        <v>876</v>
      </c>
      <c s="4" r="F81" t="n">
        <v>898</v>
      </c>
    </row>
    <row r="82" spans="1:6">
      <c s="3" r="A82" t="s">
        <v>345</v>
      </c>
    </row>
    <row r="83" spans="1:6">
      <c s="6" r="A83" t="s">
        <v>319</v>
      </c>
    </row>
    <row r="84" spans="1:6">
      <c s="3" r="A84" t="s">
        <v>192</v>
      </c>
      <c s="4" r="E84" t="n">
        <v>2099</v>
      </c>
    </row>
    <row r="85" spans="1:6">
      <c s="3" r="A85" t="s">
        <v>346</v>
      </c>
    </row>
    <row r="86" spans="1:6">
      <c s="6" r="A86" t="s">
        <v>319</v>
      </c>
    </row>
    <row r="87" spans="1:6">
      <c s="3" r="A87" t="s">
        <v>192</v>
      </c>
      <c s="4" r="B87" t="n">
        <v>446</v>
      </c>
      <c s="4" r="E87" t="n">
        <v>6950</v>
      </c>
    </row>
    <row r="88" spans="1:6">
      <c s="3" r="A88" t="s">
        <v>347</v>
      </c>
    </row>
    <row r="89" spans="1:6">
      <c s="6" r="A89" t="s">
        <v>319</v>
      </c>
    </row>
    <row r="90" spans="1:6">
      <c s="3" r="A90" t="s">
        <v>192</v>
      </c>
      <c s="4" r="E90" t="n">
        <v>4032</v>
      </c>
    </row>
    <row r="91" spans="1:6">
      <c s="3" r="A91" t="s">
        <v>348</v>
      </c>
    </row>
    <row r="92" spans="1:6">
      <c s="6" r="A92" t="s">
        <v>319</v>
      </c>
    </row>
    <row r="93" spans="1:6">
      <c s="3" r="A93" t="s">
        <v>322</v>
      </c>
      <c s="4" r="B93" t="n">
        <v>90464</v>
      </c>
      <c s="4" r="D93" t="n">
        <v>90749</v>
      </c>
      <c s="4" r="E93" t="n">
        <v>301123</v>
      </c>
      <c s="4" r="F93" t="n">
        <v>257171</v>
      </c>
    </row>
    <row r="94" spans="1:6">
      <c s="3" r="A94" t="s">
        <v>323</v>
      </c>
      <c s="4" r="B94" t="n">
        <v>7121</v>
      </c>
      <c s="4" r="D94" t="n">
        <v>11824</v>
      </c>
      <c s="4" r="E94" t="n">
        <v>17967</v>
      </c>
      <c s="4" r="F94" t="n">
        <v>55562</v>
      </c>
    </row>
    <row r="95" spans="1:6">
      <c s="3" r="A95" t="s">
        <v>324</v>
      </c>
      <c s="4" r="B95" t="n">
        <v>83343</v>
      </c>
      <c s="4" r="D95" t="n">
        <v>78925</v>
      </c>
      <c s="4" r="E95" t="n">
        <v>283156</v>
      </c>
      <c s="4" r="F95" t="n">
        <v>201609</v>
      </c>
    </row>
    <row r="96" spans="1:6">
      <c s="3" r="A96" t="s">
        <v>349</v>
      </c>
    </row>
    <row r="97" spans="1:6">
      <c s="6" r="A97" t="s">
        <v>319</v>
      </c>
    </row>
    <row r="98" spans="1:6">
      <c s="3" r="A98" t="s">
        <v>323</v>
      </c>
      <c s="4" r="B98" t="n">
        <v>3884</v>
      </c>
      <c s="4" r="D98" t="n">
        <v>6599</v>
      </c>
      <c s="4" r="E98" t="n">
        <v>9800</v>
      </c>
      <c s="4" r="F98" t="n">
        <v>31011</v>
      </c>
    </row>
    <row r="99" spans="1:6">
      <c s="3" r="A99" t="s">
        <v>350</v>
      </c>
    </row>
    <row r="100" spans="1:6">
      <c s="6" r="A100" t="s">
        <v>319</v>
      </c>
    </row>
    <row r="101" spans="1:6">
      <c s="3" r="A101" t="s">
        <v>323</v>
      </c>
      <c s="4" r="B101" t="n">
        <v>3237</v>
      </c>
      <c s="4" r="D101" t="n">
        <v>5225</v>
      </c>
      <c s="4" r="E101" t="n">
        <v>8167</v>
      </c>
      <c s="4" r="F101" t="n">
        <v>24551</v>
      </c>
    </row>
    <row r="102" spans="1:6">
      <c s="3" r="A102" t="s">
        <v>351</v>
      </c>
    </row>
    <row r="103" spans="1:6">
      <c s="6" r="A103" t="s">
        <v>319</v>
      </c>
    </row>
    <row r="104" spans="1:6">
      <c s="3" r="A104" t="s">
        <v>322</v>
      </c>
      <c s="4" r="B104" t="n">
        <v>-312723</v>
      </c>
      <c s="4" r="D104" t="n">
        <v>182785</v>
      </c>
      <c s="4" r="E104" t="n">
        <v>-168827</v>
      </c>
      <c s="4" r="F104" t="n">
        <v>182785</v>
      </c>
    </row>
    <row r="105" spans="1:6">
      <c s="3" r="A105" t="s">
        <v>323</v>
      </c>
      <c s="4" r="B105" t="n">
        <v>266</v>
      </c>
      <c s="4" r="D105" t="n">
        <v>2033</v>
      </c>
      <c s="4" r="E105" t="n">
        <v>1928</v>
      </c>
      <c s="4" r="F105" t="n">
        <v>2033</v>
      </c>
    </row>
    <row r="106" spans="1:6">
      <c s="3" r="A106" t="s">
        <v>324</v>
      </c>
      <c s="4" r="B106" t="n">
        <v>-312989</v>
      </c>
      <c s="4" r="D106" t="n">
        <v>180752</v>
      </c>
      <c s="4" r="E106" t="n">
        <v>-170755</v>
      </c>
      <c s="4" r="F106" t="n">
        <v>180752</v>
      </c>
    </row>
    <row r="107" spans="1:6">
      <c s="3" r="A107" t="s">
        <v>352</v>
      </c>
    </row>
    <row r="108" spans="1:6">
      <c s="6" r="A108" t="s">
        <v>319</v>
      </c>
    </row>
    <row r="109" spans="1:6">
      <c s="3" r="A109" t="s">
        <v>323</v>
      </c>
      <c s="4" r="B109" t="n">
        <v>145</v>
      </c>
      <c s="4" r="D109" t="n">
        <v>1135</v>
      </c>
      <c s="4" r="E109" t="n">
        <v>1052</v>
      </c>
      <c s="4" r="F109" t="n">
        <v>1135</v>
      </c>
    </row>
    <row r="110" spans="1:6">
      <c s="3" r="A110" t="s">
        <v>353</v>
      </c>
    </row>
    <row r="111" spans="1:6">
      <c s="6" r="A111" t="s">
        <v>319</v>
      </c>
    </row>
    <row r="112" spans="1:6">
      <c s="3" r="A112" t="s">
        <v>323</v>
      </c>
      <c s="4" r="B112" t="n">
        <v>121</v>
      </c>
      <c s="7" r="D112" t="n">
        <v>898</v>
      </c>
      <c s="4" r="E112" t="n">
        <v>876</v>
      </c>
      <c s="7" r="F112" t="n">
        <v>898</v>
      </c>
    </row>
    <row r="113" spans="1:6">
      <c s="3" r="A113" t="s">
        <v>354</v>
      </c>
    </row>
    <row r="114" spans="1:6">
      <c s="6" r="A114" t="s">
        <v>319</v>
      </c>
    </row>
    <row r="115" spans="1:6">
      <c s="3" r="A115" t="s">
        <v>322</v>
      </c>
      <c s="4" r="B115" t="n">
        <v>75169</v>
      </c>
      <c s="4" r="E115" t="n">
        <v>233981</v>
      </c>
    </row>
    <row r="116" spans="1:6">
      <c s="3" r="A116" t="s">
        <v>323</v>
      </c>
      <c s="4" r="E116" t="n">
        <v>4609</v>
      </c>
    </row>
    <row r="117" spans="1:6">
      <c s="3" r="A117" t="s">
        <v>324</v>
      </c>
      <c s="4" r="B117" t="n">
        <v>75169</v>
      </c>
      <c s="4" r="E117" t="n">
        <v>229372</v>
      </c>
    </row>
    <row r="118" spans="1:6">
      <c s="3" r="A118" t="s">
        <v>355</v>
      </c>
    </row>
    <row r="119" spans="1:6">
      <c s="6" r="A119" t="s">
        <v>319</v>
      </c>
    </row>
    <row r="120" spans="1:6">
      <c s="3" r="A120" t="s">
        <v>323</v>
      </c>
      <c s="4" r="E120" t="n">
        <v>2510</v>
      </c>
    </row>
    <row r="121" spans="1:6">
      <c s="3" r="A121" t="s">
        <v>356</v>
      </c>
    </row>
    <row r="122" spans="1:6">
      <c s="6" r="A122" t="s">
        <v>319</v>
      </c>
    </row>
    <row r="123" spans="1:6">
      <c s="3" r="A123" t="s">
        <v>323</v>
      </c>
      <c s="4" r="E123" t="n">
        <v>2099</v>
      </c>
    </row>
    <row r="124" spans="1:6">
      <c s="3" r="A124" t="s">
        <v>357</v>
      </c>
    </row>
    <row r="125" spans="1:6">
      <c s="6" r="A125" t="s">
        <v>319</v>
      </c>
    </row>
    <row r="126" spans="1:6">
      <c s="3" r="A126" t="s">
        <v>322</v>
      </c>
      <c s="4" r="B126" t="n">
        <v>194162</v>
      </c>
      <c s="4" r="E126" t="n">
        <v>-116142</v>
      </c>
    </row>
    <row r="127" spans="1:6">
      <c s="3" r="A127" t="s">
        <v>323</v>
      </c>
      <c s="4" r="B127" t="n">
        <v>982</v>
      </c>
      <c s="4" r="E127" t="n">
        <v>15291</v>
      </c>
    </row>
    <row r="128" spans="1:6">
      <c s="3" r="A128" t="s">
        <v>324</v>
      </c>
      <c s="4" r="B128" t="n">
        <v>193180</v>
      </c>
      <c s="4" r="E128" t="n">
        <v>-131433</v>
      </c>
    </row>
    <row r="129" spans="1:6">
      <c s="3" r="A129" t="s">
        <v>358</v>
      </c>
    </row>
    <row r="130" spans="1:6">
      <c s="6" r="A130" t="s">
        <v>319</v>
      </c>
    </row>
    <row r="131" spans="1:6">
      <c s="3" r="A131" t="s">
        <v>323</v>
      </c>
      <c s="4" r="B131" t="n">
        <v>536</v>
      </c>
      <c s="4" r="E131" t="n">
        <v>8341</v>
      </c>
    </row>
    <row r="132" spans="1:6">
      <c s="3" r="A132" t="s">
        <v>359</v>
      </c>
    </row>
    <row r="133" spans="1:6">
      <c s="6" r="A133" t="s">
        <v>319</v>
      </c>
    </row>
    <row r="134" spans="1:6">
      <c s="3" r="A134" t="s">
        <v>323</v>
      </c>
      <c s="4" r="B134" t="n">
        <v>446</v>
      </c>
      <c s="4" r="E134" t="n">
        <v>6950</v>
      </c>
    </row>
    <row r="135" spans="1:6">
      <c s="3" r="A135" t="s">
        <v>360</v>
      </c>
    </row>
    <row r="136" spans="1:6">
      <c s="6" r="A136" t="s">
        <v>319</v>
      </c>
    </row>
    <row r="137" spans="1:6">
      <c s="3" r="A137" t="s">
        <v>322</v>
      </c>
      <c s="4" r="B137" t="n">
        <v>117743</v>
      </c>
      <c s="4" r="E137" t="n">
        <v>737505</v>
      </c>
    </row>
    <row r="138" spans="1:6">
      <c s="3" r="A138" t="s">
        <v>323</v>
      </c>
      <c s="4" r="E138" t="n">
        <v>8871</v>
      </c>
    </row>
    <row r="139" spans="1:6">
      <c s="3" r="A139" t="s">
        <v>324</v>
      </c>
      <c s="4" r="B139" t="n">
        <v>117743</v>
      </c>
      <c s="4" r="E139" t="n">
        <v>728634</v>
      </c>
    </row>
    <row r="140" spans="1:6">
      <c s="3" r="A140" t="s">
        <v>361</v>
      </c>
    </row>
    <row r="141" spans="1:6">
      <c s="6" r="A141" t="s">
        <v>319</v>
      </c>
    </row>
    <row r="142" spans="1:6">
      <c s="3" r="A142" t="s">
        <v>323</v>
      </c>
      <c s="4" r="E142" t="n">
        <v>4839</v>
      </c>
    </row>
    <row r="143" spans="1:6">
      <c s="3" r="A143" t="s">
        <v>362</v>
      </c>
    </row>
    <row r="144" spans="1:6">
      <c s="6" r="A144" t="s">
        <v>319</v>
      </c>
    </row>
    <row r="145" spans="1:6">
      <c s="3" r="A145" t="s">
        <v>323</v>
      </c>
      <c s="4" r="E145" t="n">
        <v>4032</v>
      </c>
    </row>
    <row r="146" spans="1:6">
      <c s="3" r="A146" t="s">
        <v>363</v>
      </c>
    </row>
    <row r="147" spans="1:6">
      <c s="6" r="A147" t="s">
        <v>319</v>
      </c>
    </row>
    <row r="148" spans="1:6">
      <c s="3" r="A148" t="s">
        <v>322</v>
      </c>
      <c s="4" r="B148" t="n">
        <v>259126</v>
      </c>
      <c s="4" r="E148" t="n">
        <v>259126</v>
      </c>
    </row>
    <row r="149" spans="1:6">
      <c s="3" r="A149" t="s">
        <v>324</v>
      </c>
      <c s="7" r="B149" t="n">
        <v>259126</v>
      </c>
      <c s="7" r="E149" t="n">
        <v>259126</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58"/>
    <col customWidth="1" max="2" min="2" width="24"/>
    <col customWidth="1" max="3" min="3" width="27"/>
    <col customWidth="1" max="4" min="4" width="27"/>
    <col customWidth="1" max="5" min="5" width="24"/>
    <col customWidth="1" max="6" min="6" width="27"/>
    <col customWidth="1" max="7" min="7" width="24"/>
    <col customWidth="1" max="8" min="8" width="27"/>
    <col customWidth="1" max="9" min="9" width="24"/>
    <col customWidth="1" max="10" min="10" width="27"/>
    <col customWidth="1" max="11" min="11" width="27"/>
    <col customWidth="1" max="12" min="12" width="28"/>
    <col customWidth="1" max="13" min="13" width="24"/>
  </cols>
  <sheetData>
    <row r="1" spans="1:13">
      <c s="1" r="A1" t="s">
        <v>364</v>
      </c>
      <c s="2" r="B1" t="s">
        <v>365</v>
      </c>
      <c s="2" r="C1" t="s">
        <v>366</v>
      </c>
      <c s="2" r="D1" t="s">
        <v>367</v>
      </c>
      <c s="2" r="E1" t="s">
        <v>368</v>
      </c>
      <c s="2" r="F1" t="s">
        <v>369</v>
      </c>
      <c s="2" r="G1" t="s">
        <v>370</v>
      </c>
      <c s="2" r="H1" t="s">
        <v>371</v>
      </c>
      <c s="2" r="I1" t="s">
        <v>372</v>
      </c>
      <c s="2" r="J1" t="s">
        <v>373</v>
      </c>
      <c s="2" r="K1" t="s">
        <v>374</v>
      </c>
      <c s="2" r="L1" t="s">
        <v>375</v>
      </c>
      <c s="2" r="M1" t="s">
        <v>376</v>
      </c>
    </row>
    <row r="2" spans="1:13">
      <c s="6" r="A2" t="s">
        <v>149</v>
      </c>
    </row>
    <row r="3" spans="1:13">
      <c s="3" r="A3" t="s">
        <v>377</v>
      </c>
      <c s="4" r="L3" t="n">
        <v>1</v>
      </c>
    </row>
    <row r="4" spans="1:13">
      <c s="3" r="A4" t="s">
        <v>378</v>
      </c>
      <c s="3" r="L4" t="s">
        <v>379</v>
      </c>
    </row>
    <row r="5" spans="1:13">
      <c s="3" r="A5" t="s">
        <v>24</v>
      </c>
    </row>
    <row r="6" spans="1:13">
      <c s="6" r="A6" t="s">
        <v>149</v>
      </c>
    </row>
    <row r="7" spans="1:13">
      <c s="3" r="A7" t="s">
        <v>226</v>
      </c>
      <c s="4" r="K7" t="n">
        <v>421100</v>
      </c>
    </row>
    <row r="8" spans="1:13">
      <c s="3" r="A8" t="s">
        <v>380</v>
      </c>
      <c s="7" r="K8" t="n">
        <v>4211000</v>
      </c>
    </row>
    <row r="9" spans="1:13">
      <c s="3" r="A9" t="s">
        <v>381</v>
      </c>
      <c s="9" r="E9" t="n">
        <v>0.5</v>
      </c>
      <c s="9" r="G9" t="n">
        <v>0.3</v>
      </c>
      <c s="9" r="I9" t="n">
        <v>0.7</v>
      </c>
    </row>
    <row r="10" spans="1:13">
      <c s="3" r="A10" t="s">
        <v>382</v>
      </c>
      <c s="9" r="B10" t="n">
        <v>0.2</v>
      </c>
      <c s="9" r="L10" t="n">
        <v>0.5</v>
      </c>
      <c s="9" r="M10" t="n">
        <v>0.7</v>
      </c>
    </row>
    <row r="11" spans="1:13">
      <c s="3" r="A11" t="s">
        <v>25</v>
      </c>
    </row>
    <row r="12" spans="1:13">
      <c s="6" r="A12" t="s">
        <v>149</v>
      </c>
    </row>
    <row r="13" spans="1:13">
      <c s="3" r="A13" t="s">
        <v>226</v>
      </c>
      <c s="4" r="J13" t="n">
        <v>523700</v>
      </c>
    </row>
    <row r="14" spans="1:13">
      <c s="3" r="A14" t="s">
        <v>380</v>
      </c>
      <c s="7" r="J14" t="n">
        <v>5237000</v>
      </c>
    </row>
    <row r="15" spans="1:13">
      <c s="3" r="A15" t="s">
        <v>26</v>
      </c>
    </row>
    <row r="16" spans="1:13">
      <c s="6" r="A16" t="s">
        <v>149</v>
      </c>
    </row>
    <row r="17" spans="1:13">
      <c s="3" r="A17" t="s">
        <v>226</v>
      </c>
      <c s="4" r="H17" t="n">
        <v>164300</v>
      </c>
    </row>
    <row r="18" spans="1:13">
      <c s="3" r="A18" t="s">
        <v>380</v>
      </c>
      <c s="7" r="H18" t="n">
        <v>1643000</v>
      </c>
    </row>
    <row r="19" spans="1:13">
      <c s="3" r="A19" t="s">
        <v>382</v>
      </c>
      <c s="9" r="L19" t="n">
        <v>0.2</v>
      </c>
    </row>
    <row r="20" spans="1:13">
      <c s="3" r="A20" t="s">
        <v>27</v>
      </c>
    </row>
    <row r="21" spans="1:13">
      <c s="6" r="A21" t="s">
        <v>149</v>
      </c>
    </row>
    <row r="22" spans="1:13">
      <c s="3" r="A22" t="s">
        <v>226</v>
      </c>
      <c s="4" r="F22" t="n">
        <v>835800</v>
      </c>
    </row>
    <row r="23" spans="1:13">
      <c s="3" r="A23" t="s">
        <v>380</v>
      </c>
      <c s="7" r="F23" t="n">
        <v>8358000</v>
      </c>
    </row>
    <row r="24" spans="1:13">
      <c s="3" r="A24" t="s">
        <v>28</v>
      </c>
    </row>
    <row r="25" spans="1:13">
      <c s="6" r="A25" t="s">
        <v>149</v>
      </c>
    </row>
    <row r="26" spans="1:13">
      <c s="3" r="A26" t="s">
        <v>226</v>
      </c>
      <c s="4" r="D26" t="n">
        <v>362200</v>
      </c>
    </row>
    <row r="27" spans="1:13">
      <c s="3" r="A27" t="s">
        <v>380</v>
      </c>
      <c s="7" r="D27" t="n">
        <v>3622000</v>
      </c>
    </row>
    <row r="28" spans="1:13">
      <c s="3" r="A28" t="s">
        <v>29</v>
      </c>
    </row>
    <row r="29" spans="1:13">
      <c s="6" r="A29" t="s">
        <v>149</v>
      </c>
    </row>
    <row r="30" spans="1:13">
      <c s="3" r="A30" t="s">
        <v>226</v>
      </c>
      <c s="4" r="C30" t="n">
        <v>268100</v>
      </c>
    </row>
    <row r="31" spans="1:13">
      <c s="3" r="A31" t="s">
        <v>380</v>
      </c>
      <c s="7" r="C31" t="n">
        <v>268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0</v>
      </c>
      <c s="2" r="B1" t="s">
        <v>2</v>
      </c>
      <c s="2" r="C1" t="s">
        <v>31</v>
      </c>
    </row>
    <row r="2" spans="1:3">
      <c s="3" r="A2" t="s">
        <v>22</v>
      </c>
    </row>
    <row r="3" spans="1:3">
      <c s="3" r="A3" t="s">
        <v>51</v>
      </c>
      <c s="8" r="B3" t="n">
        <v>0.0001</v>
      </c>
      <c s="8" r="C3" t="n">
        <v>0.0001</v>
      </c>
    </row>
    <row r="4" spans="1:3">
      <c s="3" r="A4" t="s">
        <v>52</v>
      </c>
      <c s="4" r="B4" t="n">
        <v>100000000</v>
      </c>
      <c s="4" r="C4" t="n">
        <v>100000000</v>
      </c>
    </row>
    <row r="5" spans="1:3">
      <c s="3" r="A5" t="s">
        <v>53</v>
      </c>
      <c s="4" r="B5" t="n">
        <v>100000000</v>
      </c>
      <c s="4" r="C5" t="n">
        <v>100000000</v>
      </c>
    </row>
    <row r="6" spans="1:3">
      <c s="3" r="A6" t="s">
        <v>54</v>
      </c>
      <c s="4" r="B6" t="n">
        <v>100000000</v>
      </c>
      <c s="4" r="C6" t="n">
        <v>100000000</v>
      </c>
    </row>
    <row r="7" spans="1:3">
      <c s="3" r="A7" t="s">
        <v>24</v>
      </c>
    </row>
    <row r="8" spans="1:3">
      <c s="3" r="A8" t="s">
        <v>51</v>
      </c>
      <c s="8" r="B8" t="n">
        <v>0.0001</v>
      </c>
      <c s="8" r="C8" t="n">
        <v>0.0001</v>
      </c>
    </row>
    <row r="9" spans="1:3">
      <c s="3" r="A9" t="s">
        <v>52</v>
      </c>
      <c s="4" r="B9" t="n">
        <v>421100</v>
      </c>
      <c s="4" r="C9" t="n">
        <v>421100</v>
      </c>
    </row>
    <row r="10" spans="1:3">
      <c s="3" r="A10" t="s">
        <v>53</v>
      </c>
      <c s="4" r="B10" t="n">
        <v>421100</v>
      </c>
      <c s="4" r="C10" t="n">
        <v>421100</v>
      </c>
    </row>
    <row r="11" spans="1:3">
      <c s="3" r="A11" t="s">
        <v>54</v>
      </c>
      <c s="4" r="B11" t="n">
        <v>421100</v>
      </c>
      <c s="4" r="C11" t="n">
        <v>421100</v>
      </c>
    </row>
    <row r="12" spans="1:3">
      <c s="3" r="A12" t="s">
        <v>25</v>
      </c>
    </row>
    <row r="13" spans="1:3">
      <c s="3" r="A13" t="s">
        <v>51</v>
      </c>
      <c s="8" r="B13" t="n">
        <v>0.0001</v>
      </c>
      <c s="8" r="C13" t="n">
        <v>0.0001</v>
      </c>
    </row>
    <row r="14" spans="1:3">
      <c s="3" r="A14" t="s">
        <v>52</v>
      </c>
      <c s="4" r="B14" t="n">
        <v>523700</v>
      </c>
      <c s="4" r="C14" t="n">
        <v>523700</v>
      </c>
    </row>
    <row r="15" spans="1:3">
      <c s="3" r="A15" t="s">
        <v>53</v>
      </c>
      <c s="4" r="B15" t="n">
        <v>523700</v>
      </c>
      <c s="4" r="C15" t="n">
        <v>523700</v>
      </c>
    </row>
    <row r="16" spans="1:3">
      <c s="3" r="A16" t="s">
        <v>54</v>
      </c>
      <c s="4" r="B16" t="n">
        <v>523700</v>
      </c>
      <c s="4" r="C16" t="n">
        <v>523700</v>
      </c>
    </row>
    <row r="17" spans="1:3">
      <c s="3" r="A17" t="s">
        <v>26</v>
      </c>
    </row>
    <row r="18" spans="1:3">
      <c s="3" r="A18" t="s">
        <v>51</v>
      </c>
      <c s="8" r="B18" t="n">
        <v>0.0001</v>
      </c>
      <c s="8" r="C18" t="n">
        <v>0.0001</v>
      </c>
    </row>
    <row r="19" spans="1:3">
      <c s="3" r="A19" t="s">
        <v>52</v>
      </c>
      <c s="4" r="B19" t="n">
        <v>164300</v>
      </c>
      <c s="4" r="C19" t="n">
        <v>164300</v>
      </c>
    </row>
    <row r="20" spans="1:3">
      <c s="3" r="A20" t="s">
        <v>53</v>
      </c>
      <c s="4" r="B20" t="n">
        <v>164300</v>
      </c>
      <c s="4" r="C20" t="n">
        <v>164300</v>
      </c>
    </row>
    <row r="21" spans="1:3">
      <c s="3" r="A21" t="s">
        <v>54</v>
      </c>
      <c s="4" r="B21" t="n">
        <v>164300</v>
      </c>
      <c s="4" r="C21" t="n">
        <v>164300</v>
      </c>
    </row>
    <row r="22" spans="1:3">
      <c s="3" r="A22" t="s">
        <v>27</v>
      </c>
    </row>
    <row r="23" spans="1:3">
      <c s="3" r="A23" t="s">
        <v>51</v>
      </c>
      <c s="8" r="B23" t="n">
        <v>0.0001</v>
      </c>
    </row>
    <row r="24" spans="1:3">
      <c s="3" r="A24" t="s">
        <v>52</v>
      </c>
      <c s="4" r="B24" t="n">
        <v>835800</v>
      </c>
    </row>
    <row r="25" spans="1:3">
      <c s="3" r="A25" t="s">
        <v>53</v>
      </c>
      <c s="4" r="B25" t="n">
        <v>835800</v>
      </c>
    </row>
    <row r="26" spans="1:3">
      <c s="3" r="A26" t="s">
        <v>54</v>
      </c>
      <c s="4" r="B26" t="n">
        <v>835800</v>
      </c>
    </row>
    <row r="27" spans="1:3">
      <c s="3" r="A27" t="s">
        <v>28</v>
      </c>
    </row>
    <row r="28" spans="1:3">
      <c s="3" r="A28" t="s">
        <v>51</v>
      </c>
      <c s="8" r="B28" t="n">
        <v>0.0001</v>
      </c>
    </row>
    <row r="29" spans="1:3">
      <c s="3" r="A29" t="s">
        <v>52</v>
      </c>
      <c s="4" r="B29" t="n">
        <v>362200</v>
      </c>
    </row>
    <row r="30" spans="1:3">
      <c s="3" r="A30" t="s">
        <v>53</v>
      </c>
      <c s="4" r="B30" t="n">
        <v>362200</v>
      </c>
    </row>
    <row r="31" spans="1:3">
      <c s="3" r="A31" t="s">
        <v>54</v>
      </c>
      <c s="4" r="B31" t="n">
        <v>362200</v>
      </c>
    </row>
    <row r="32" spans="1:3">
      <c s="3" r="A32" t="s">
        <v>29</v>
      </c>
    </row>
    <row r="33" spans="1:3">
      <c s="3" r="A33" t="s">
        <v>51</v>
      </c>
      <c s="8" r="B33" t="n">
        <v>0.0001</v>
      </c>
    </row>
    <row r="34" spans="1:3">
      <c s="3" r="A34" t="s">
        <v>52</v>
      </c>
      <c s="4" r="B34" t="n">
        <v>268100</v>
      </c>
    </row>
    <row r="35" spans="1:3">
      <c s="3" r="A35" t="s">
        <v>53</v>
      </c>
      <c s="4" r="B35" t="n">
        <v>268100</v>
      </c>
    </row>
    <row r="36" spans="1:3">
      <c s="3" r="A36" t="s">
        <v>54</v>
      </c>
      <c s="4" r="B36" t="n">
        <v>268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83</v>
      </c>
      <c s="2" r="B1" t="s">
        <v>384</v>
      </c>
      <c s="2" r="C1" t="s">
        <v>385</v>
      </c>
      <c s="2" r="D1" t="s">
        <v>386</v>
      </c>
      <c s="2" r="E1" t="s">
        <v>2</v>
      </c>
      <c s="2" r="F1" t="s">
        <v>387</v>
      </c>
    </row>
    <row r="2" spans="1:6">
      <c s="3" r="A2" t="s">
        <v>388</v>
      </c>
    </row>
    <row r="3" spans="1:6">
      <c s="6" r="A3" t="s">
        <v>151</v>
      </c>
    </row>
    <row r="4" spans="1:6">
      <c s="3" r="A4" t="s">
        <v>389</v>
      </c>
      <c s="3" r="E4" t="s">
        <v>390</v>
      </c>
    </row>
    <row r="5" spans="1:6">
      <c s="3" r="A5" t="s">
        <v>391</v>
      </c>
      <c s="7" r="F5" t="n">
        <v>3125000</v>
      </c>
    </row>
    <row r="6" spans="1:6">
      <c s="3" r="A6" t="s">
        <v>392</v>
      </c>
      <c s="7" r="E6" t="n">
        <v>0</v>
      </c>
    </row>
    <row r="7" spans="1:6">
      <c s="3" r="A7" t="s">
        <v>393</v>
      </c>
    </row>
    <row r="8" spans="1:6">
      <c s="6" r="A8" t="s">
        <v>151</v>
      </c>
    </row>
    <row r="9" spans="1:6">
      <c s="3" r="A9" t="s">
        <v>389</v>
      </c>
      <c s="3" r="D9" t="s">
        <v>390</v>
      </c>
    </row>
    <row r="10" spans="1:6">
      <c s="3" r="A10" t="s">
        <v>391</v>
      </c>
      <c s="7" r="D10" t="n">
        <v>3340000</v>
      </c>
    </row>
    <row r="11" spans="1:6">
      <c s="3" r="A11" t="s">
        <v>392</v>
      </c>
      <c s="7" r="D11" t="n">
        <v>0</v>
      </c>
    </row>
    <row r="12" spans="1:6">
      <c s="3" r="A12" t="s">
        <v>394</v>
      </c>
    </row>
    <row r="13" spans="1:6">
      <c s="6" r="A13" t="s">
        <v>151</v>
      </c>
    </row>
    <row r="14" spans="1:6">
      <c s="3" r="A14" t="s">
        <v>389</v>
      </c>
      <c s="3" r="C14" t="s">
        <v>390</v>
      </c>
    </row>
    <row r="15" spans="1:6">
      <c s="3" r="A15" t="s">
        <v>391</v>
      </c>
      <c s="7" r="C15" t="n">
        <v>3060000</v>
      </c>
    </row>
    <row r="16" spans="1:6">
      <c s="3" r="A16" t="s">
        <v>395</v>
      </c>
    </row>
    <row r="17" spans="1:6">
      <c s="6" r="A17" t="s">
        <v>151</v>
      </c>
    </row>
    <row r="18" spans="1:6">
      <c s="3" r="A18" t="s">
        <v>389</v>
      </c>
      <c s="3" r="B18" t="s">
        <v>390</v>
      </c>
    </row>
    <row r="19" spans="1:6">
      <c s="3" r="A19" t="s">
        <v>391</v>
      </c>
      <c s="7" r="B19" t="n">
        <v>3110000</v>
      </c>
    </row>
    <row r="20" spans="1:6">
      <c s="3" r="A20" t="s">
        <v>392</v>
      </c>
      <c s="7" r="B20"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3" r="A3" t="s">
        <v>58</v>
      </c>
      <c s="7" r="B3" t="n">
        <v>435853</v>
      </c>
      <c s="7" r="C3" t="n">
        <v>287930</v>
      </c>
      <c s="7" r="D3" t="n">
        <v>1301985</v>
      </c>
      <c s="7" r="E3" t="n">
        <v>463110</v>
      </c>
    </row>
    <row r="4" spans="1:5">
      <c s="3" r="A4" t="s">
        <v>59</v>
      </c>
      <c s="4" r="B4" t="n">
        <v>10400</v>
      </c>
      <c s="4" r="D4" t="n">
        <v>10400</v>
      </c>
    </row>
    <row r="5" spans="1:5">
      <c s="3" r="A5" t="s">
        <v>60</v>
      </c>
      <c s="4" r="B5" t="n">
        <v>446253</v>
      </c>
      <c s="4" r="C5" t="n">
        <v>287930</v>
      </c>
      <c s="4" r="D5" t="n">
        <v>1312385</v>
      </c>
      <c s="4" r="E5" t="n">
        <v>463110</v>
      </c>
    </row>
    <row r="6" spans="1:5">
      <c s="6" r="A6" t="s">
        <v>61</v>
      </c>
    </row>
    <row r="7" spans="1:5">
      <c s="3" r="A7" t="s">
        <v>62</v>
      </c>
      <c s="4" r="B7" t="n">
        <v>365926</v>
      </c>
      <c s="4" r="C7" t="n">
        <v>301817</v>
      </c>
      <c s="4" r="D7" t="n">
        <v>1088529</v>
      </c>
      <c s="4" r="E7" t="n">
        <v>916245</v>
      </c>
    </row>
    <row r="8" spans="1:5">
      <c s="3" r="A8" t="s">
        <v>63</v>
      </c>
      <c s="4" r="B8" t="n">
        <v>386964</v>
      </c>
      <c s="4" r="C8" t="n">
        <v>609999</v>
      </c>
      <c s="4" r="D8" t="n">
        <v>1625993</v>
      </c>
      <c s="4" r="E8" t="n">
        <v>1745112</v>
      </c>
    </row>
    <row r="9" spans="1:5">
      <c s="3" r="A9" t="s">
        <v>64</v>
      </c>
      <c s="4" r="B9" t="n">
        <v>146791</v>
      </c>
      <c s="4" r="C9" t="n">
        <v>137293</v>
      </c>
      <c s="4" r="D9" t="n">
        <v>515885</v>
      </c>
      <c s="4" r="E9" t="n">
        <v>435563</v>
      </c>
    </row>
    <row r="10" spans="1:5">
      <c s="3" r="A10" t="s">
        <v>65</v>
      </c>
      <c s="4" r="B10" t="n">
        <v>899681</v>
      </c>
      <c s="4" r="C10" t="n">
        <v>1049109</v>
      </c>
      <c s="4" r="D10" t="n">
        <v>3230407</v>
      </c>
      <c s="4" r="E10" t="n">
        <v>3096920</v>
      </c>
    </row>
    <row r="11" spans="1:5">
      <c s="3" r="A11" t="s">
        <v>66</v>
      </c>
      <c s="4" r="B11" t="n">
        <v>-453428</v>
      </c>
      <c s="4" r="C11" t="n">
        <v>-761179</v>
      </c>
      <c s="4" r="D11" t="n">
        <v>-1918022</v>
      </c>
      <c s="4" r="E11" t="n">
        <v>-2633810</v>
      </c>
    </row>
    <row r="12" spans="1:5">
      <c s="3" r="A12" t="s">
        <v>67</v>
      </c>
      <c s="4" r="D12" t="n">
        <v>0</v>
      </c>
      <c s="4" r="E12" t="n">
        <v>0</v>
      </c>
    </row>
    <row r="13" spans="1:5">
      <c s="3" r="A13" t="s">
        <v>68</v>
      </c>
      <c s="4" r="B13" t="n">
        <v>-453428</v>
      </c>
      <c s="4" r="C13" t="n">
        <v>-761179</v>
      </c>
      <c s="4" r="D13" t="n">
        <v>-1918022</v>
      </c>
      <c s="4" r="E13" t="n">
        <v>-2633810</v>
      </c>
    </row>
    <row r="14" spans="1:5">
      <c s="6" r="A14" t="s">
        <v>69</v>
      </c>
    </row>
    <row r="15" spans="1:5">
      <c s="3" r="A15" t="s">
        <v>70</v>
      </c>
      <c s="4" r="B15" t="n">
        <v>-453428</v>
      </c>
      <c s="4" r="C15" t="n">
        <v>-761179</v>
      </c>
      <c s="4" r="D15" t="n">
        <v>-1918022</v>
      </c>
      <c s="4" r="E15" t="n">
        <v>-2633810</v>
      </c>
    </row>
    <row r="16" spans="1:5">
      <c s="3" r="A16" t="s">
        <v>22</v>
      </c>
    </row>
    <row r="17" spans="1:5">
      <c s="6" r="A17" t="s">
        <v>69</v>
      </c>
    </row>
    <row r="18" spans="1:5">
      <c s="3" r="A18" t="s">
        <v>70</v>
      </c>
      <c s="7" r="B18" t="n">
        <v>-869000</v>
      </c>
      <c s="7" r="C18" t="n">
        <v>-1020856</v>
      </c>
      <c s="7" r="D18" t="n">
        <v>-3116122</v>
      </c>
      <c s="7" r="E18" t="n">
        <v>-3016171</v>
      </c>
    </row>
    <row r="19" spans="1:5">
      <c s="6" r="A19" t="s">
        <v>71</v>
      </c>
    </row>
    <row r="20" spans="1:5">
      <c s="3" r="A20" t="s">
        <v>72</v>
      </c>
      <c s="9" r="B20" t="n">
        <v>-0.01</v>
      </c>
      <c s="9" r="C20" t="n">
        <v>-0.01</v>
      </c>
      <c s="9" r="D20" t="n">
        <v>-0.02</v>
      </c>
      <c s="9" r="E20" t="n">
        <v>-0.03</v>
      </c>
    </row>
    <row r="21" spans="1:5">
      <c s="3" r="A21" t="s">
        <v>24</v>
      </c>
    </row>
    <row r="22" spans="1:5">
      <c s="6" r="A22" t="s">
        <v>69</v>
      </c>
    </row>
    <row r="23" spans="1:5">
      <c s="3" r="A23" t="s">
        <v>70</v>
      </c>
      <c s="7" r="B23" t="n">
        <v>83343</v>
      </c>
      <c s="7" r="C23" t="n">
        <v>78925</v>
      </c>
      <c s="7" r="D23" t="n">
        <v>283156</v>
      </c>
      <c s="7" r="E23" t="n">
        <v>201609</v>
      </c>
    </row>
    <row r="24" spans="1:5">
      <c s="6" r="A24" t="s">
        <v>71</v>
      </c>
    </row>
    <row r="25" spans="1:5">
      <c s="3" r="A25" t="s">
        <v>72</v>
      </c>
      <c s="9" r="B25" t="n">
        <v>0.2</v>
      </c>
      <c s="9" r="C25" t="n">
        <v>0.19</v>
      </c>
      <c s="9" r="D25" t="n">
        <v>0.67</v>
      </c>
      <c s="9" r="E25" t="n">
        <v>0.48</v>
      </c>
    </row>
    <row r="26" spans="1:5">
      <c s="3" r="A26" t="s">
        <v>73</v>
      </c>
      <c s="9" r="D26" t="n">
        <v>0.5</v>
      </c>
      <c s="9" r="E26" t="n">
        <v>0.7</v>
      </c>
    </row>
    <row r="27" spans="1:5">
      <c s="3" r="A27" t="s">
        <v>25</v>
      </c>
    </row>
    <row r="28" spans="1:5">
      <c s="6" r="A28" t="s">
        <v>69</v>
      </c>
    </row>
    <row r="29" spans="1:5">
      <c s="3" r="A29" t="s">
        <v>70</v>
      </c>
      <c s="7" r="B29" t="n">
        <v>-312989</v>
      </c>
      <c s="7" r="C29" t="n">
        <v>180752</v>
      </c>
      <c s="7" r="D29" t="n">
        <v>-170755</v>
      </c>
      <c s="7" r="E29" t="n">
        <v>180752</v>
      </c>
    </row>
    <row r="30" spans="1:5">
      <c s="6" r="A30" t="s">
        <v>71</v>
      </c>
    </row>
    <row r="31" spans="1:5">
      <c s="3" r="A31" t="s">
        <v>72</v>
      </c>
      <c s="9" r="B31" t="n">
        <v>-0.6</v>
      </c>
      <c s="9" r="C31" t="n">
        <v>0.35</v>
      </c>
      <c s="9" r="D31" t="n">
        <v>-0.33</v>
      </c>
      <c s="9" r="E31" t="n">
        <v>0.35</v>
      </c>
    </row>
    <row r="32" spans="1:5">
      <c s="3" r="A32" t="s">
        <v>26</v>
      </c>
    </row>
    <row r="33" spans="1:5">
      <c s="6" r="A33" t="s">
        <v>69</v>
      </c>
    </row>
    <row r="34" spans="1:5">
      <c s="3" r="A34" t="s">
        <v>70</v>
      </c>
      <c s="7" r="B34" t="n">
        <v>75169</v>
      </c>
      <c s="7" r="D34" t="n">
        <v>229372</v>
      </c>
    </row>
    <row r="35" spans="1:5">
      <c s="6" r="A35" t="s">
        <v>71</v>
      </c>
    </row>
    <row r="36" spans="1:5">
      <c s="3" r="A36" t="s">
        <v>72</v>
      </c>
      <c s="9" r="B36" t="n">
        <v>0.46</v>
      </c>
      <c s="9" r="D36" t="n">
        <v>1.4</v>
      </c>
    </row>
    <row r="37" spans="1:5">
      <c s="3" r="A37" t="s">
        <v>73</v>
      </c>
      <c s="9" r="D37" t="n">
        <v>0.2</v>
      </c>
    </row>
    <row r="38" spans="1:5">
      <c s="3" r="A38" t="s">
        <v>27</v>
      </c>
    </row>
    <row r="39" spans="1:5">
      <c s="6" r="A39" t="s">
        <v>69</v>
      </c>
    </row>
    <row r="40" spans="1:5">
      <c s="3" r="A40" t="s">
        <v>70</v>
      </c>
      <c s="7" r="B40" t="n">
        <v>193180</v>
      </c>
      <c s="7" r="D40" t="n">
        <v>-131433</v>
      </c>
    </row>
    <row r="41" spans="1:5">
      <c s="6" r="A41" t="s">
        <v>71</v>
      </c>
    </row>
    <row r="42" spans="1:5">
      <c s="3" r="A42" t="s">
        <v>72</v>
      </c>
      <c s="9" r="B42" t="n">
        <v>0.23</v>
      </c>
      <c s="9" r="D42" t="n">
        <v>-0.16</v>
      </c>
    </row>
    <row r="43" spans="1:5">
      <c s="3" r="A43" t="s">
        <v>28</v>
      </c>
    </row>
    <row r="44" spans="1:5">
      <c s="6" r="A44" t="s">
        <v>69</v>
      </c>
    </row>
    <row r="45" spans="1:5">
      <c s="3" r="A45" t="s">
        <v>70</v>
      </c>
      <c s="7" r="B45" t="n">
        <v>117743</v>
      </c>
      <c s="7" r="D45" t="n">
        <v>728634</v>
      </c>
    </row>
    <row r="46" spans="1:5">
      <c s="6" r="A46" t="s">
        <v>71</v>
      </c>
    </row>
    <row r="47" spans="1:5">
      <c s="3" r="A47" t="s">
        <v>72</v>
      </c>
      <c s="9" r="B47" t="n">
        <v>0.33</v>
      </c>
      <c s="9" r="D47" t="n">
        <v>2.01</v>
      </c>
    </row>
    <row r="48" spans="1:5">
      <c s="3" r="A48" t="s">
        <v>29</v>
      </c>
    </row>
    <row r="49" spans="1:5">
      <c s="6" r="A49" t="s">
        <v>69</v>
      </c>
    </row>
    <row r="50" spans="1:5">
      <c s="3" r="A50" t="s">
        <v>70</v>
      </c>
      <c s="7" r="B50" t="n">
        <v>259126</v>
      </c>
      <c s="7" r="D50" t="n">
        <v>259126</v>
      </c>
    </row>
    <row r="51" spans="1:5">
      <c s="6" r="A51" t="s">
        <v>71</v>
      </c>
    </row>
    <row r="52" spans="1:5">
      <c s="3" r="A52" t="s">
        <v>72</v>
      </c>
      <c s="9" r="B52" t="n">
        <v>0.97</v>
      </c>
      <c s="9" r="D52" t="n">
        <v>0.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74</v>
      </c>
      <c s="2" r="B1" t="s">
        <v>56</v>
      </c>
      <c s="2" r="D1" t="s">
        <v>1</v>
      </c>
    </row>
    <row r="2" spans="1:5">
      <c s="2" r="B2" t="s">
        <v>2</v>
      </c>
      <c s="2" r="C2" t="s">
        <v>57</v>
      </c>
      <c s="2" r="D2" t="s">
        <v>2</v>
      </c>
      <c s="2" r="E2" t="s">
        <v>57</v>
      </c>
    </row>
    <row r="3" spans="1:5">
      <c s="3" r="A3" t="s">
        <v>22</v>
      </c>
    </row>
    <row r="4" spans="1:5">
      <c s="3" r="A4" t="s">
        <v>75</v>
      </c>
      <c s="4" r="B4" t="n">
        <v>100000000</v>
      </c>
      <c s="4" r="C4" t="n">
        <v>100000000</v>
      </c>
      <c s="4" r="D4" t="n">
        <v>100000000</v>
      </c>
      <c s="4" r="E4" t="n">
        <v>100000000</v>
      </c>
    </row>
    <row r="5" spans="1:5">
      <c s="3" r="A5" t="s">
        <v>24</v>
      </c>
    </row>
    <row r="6" spans="1:5">
      <c s="3" r="A6" t="s">
        <v>75</v>
      </c>
      <c s="4" r="B6" t="n">
        <v>421100</v>
      </c>
      <c s="4" r="C6" t="n">
        <v>421100</v>
      </c>
      <c s="4" r="D6" t="n">
        <v>421100</v>
      </c>
      <c s="4" r="E6" t="n">
        <v>421100</v>
      </c>
    </row>
    <row r="7" spans="1:5">
      <c s="3" r="A7" t="s">
        <v>25</v>
      </c>
    </row>
    <row r="8" spans="1:5">
      <c s="3" r="A8" t="s">
        <v>75</v>
      </c>
      <c s="4" r="B8" t="n">
        <v>523700</v>
      </c>
      <c s="4" r="C8" t="n">
        <v>523700</v>
      </c>
      <c s="4" r="D8" t="n">
        <v>523700</v>
      </c>
      <c s="4" r="E8" t="n">
        <v>523700</v>
      </c>
    </row>
    <row r="9" spans="1:5">
      <c s="3" r="A9" t="s">
        <v>26</v>
      </c>
    </row>
    <row r="10" spans="1:5">
      <c s="3" r="A10" t="s">
        <v>75</v>
      </c>
      <c s="4" r="B10" t="n">
        <v>164300</v>
      </c>
      <c s="4" r="D10" t="n">
        <v>164300</v>
      </c>
    </row>
    <row r="11" spans="1:5">
      <c s="3" r="A11" t="s">
        <v>27</v>
      </c>
    </row>
    <row r="12" spans="1:5">
      <c s="3" r="A12" t="s">
        <v>75</v>
      </c>
      <c s="4" r="B12" t="n">
        <v>835800</v>
      </c>
      <c s="4" r="D12" t="n">
        <v>835800</v>
      </c>
    </row>
    <row r="13" spans="1:5">
      <c s="3" r="A13" t="s">
        <v>28</v>
      </c>
    </row>
    <row r="14" spans="1:5">
      <c s="3" r="A14" t="s">
        <v>75</v>
      </c>
      <c s="4" r="B14" t="n">
        <v>362200</v>
      </c>
      <c s="4" r="D14" t="n">
        <v>362200</v>
      </c>
    </row>
    <row r="15" spans="1:5">
      <c s="3" r="A15" t="s">
        <v>29</v>
      </c>
    </row>
    <row r="16" spans="1:5">
      <c s="3" r="A16" t="s">
        <v>75</v>
      </c>
      <c s="4" r="B16" t="n">
        <v>268100</v>
      </c>
      <c s="4" r="D16" t="n">
        <v>268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A27"/>
  <sheetViews>
    <sheetView workbookViewId="0">
      <selection activeCell="A1" sqref="A1"/>
    </sheetView>
  </sheetViews>
  <sheetFormatPr baseColWidth="10" defaultRowHeight="15"/>
  <cols>
    <col customWidth="1" max="1" min="1" width="60"/>
    <col customWidth="1" max="2" min="2" width="28"/>
    <col customWidth="1" max="3" min="3" width="49"/>
    <col customWidth="1" max="4" min="4" width="66"/>
    <col customWidth="1" max="5" min="5" width="63"/>
    <col customWidth="1" max="6" min="6" width="66"/>
    <col customWidth="1" max="7" min="7" width="68"/>
    <col customWidth="1" max="8" min="8" width="70"/>
    <col customWidth="1" max="9" min="9" width="66"/>
    <col customWidth="1" max="10" min="10" width="80"/>
    <col customWidth="1" max="11" min="11" width="77"/>
    <col customWidth="1" max="12" min="12" width="80"/>
    <col customWidth="1" max="13" min="13" width="80"/>
    <col customWidth="1" max="14" min="14" width="80"/>
    <col customWidth="1" max="15" min="15" width="80"/>
    <col customWidth="1" max="16" min="16" width="27"/>
    <col customWidth="1" max="17" min="17" width="73"/>
    <col customWidth="1" max="18" min="18" width="73"/>
    <col customWidth="1" max="19" min="19" width="20"/>
    <col customWidth="1" max="20" min="20" width="16"/>
    <col customWidth="1" max="21" min="21" width="54"/>
    <col customWidth="1" max="22" min="22" width="51"/>
    <col customWidth="1" max="23" min="23" width="54"/>
    <col customWidth="1" max="24" min="24" width="56"/>
    <col customWidth="1" max="25" min="25" width="58"/>
    <col customWidth="1" max="26" min="26" width="54"/>
    <col customWidth="1" max="27" min="27" width="13"/>
  </cols>
  <sheetData>
    <row r="1" spans="1:27">
      <c s="1" r="A1" t="s">
        <v>76</v>
      </c>
      <c s="2" r="B1" t="s">
        <v>77</v>
      </c>
      <c s="2" r="C1" t="s">
        <v>78</v>
      </c>
      <c s="2" r="D1" t="s">
        <v>79</v>
      </c>
      <c s="2" r="E1" t="s">
        <v>80</v>
      </c>
      <c s="2" r="F1" t="s">
        <v>81</v>
      </c>
      <c s="2" r="G1" t="s">
        <v>82</v>
      </c>
      <c s="2" r="H1" t="s">
        <v>83</v>
      </c>
      <c s="2" r="I1" t="s">
        <v>84</v>
      </c>
      <c s="2" r="J1" t="s">
        <v>85</v>
      </c>
      <c s="2" r="K1" t="s">
        <v>86</v>
      </c>
      <c s="2" r="L1" t="s">
        <v>87</v>
      </c>
      <c s="2" r="M1" t="s">
        <v>88</v>
      </c>
      <c s="2" r="N1" t="s">
        <v>89</v>
      </c>
      <c s="2" r="O1" t="s">
        <v>90</v>
      </c>
      <c s="2" r="P1" t="s">
        <v>91</v>
      </c>
      <c s="2" r="Q1" t="s">
        <v>92</v>
      </c>
      <c s="2" r="R1" t="s">
        <v>93</v>
      </c>
      <c s="2" r="S1" t="s">
        <v>46</v>
      </c>
      <c s="2" r="T1" t="s">
        <v>22</v>
      </c>
      <c s="2" r="U1" t="s">
        <v>24</v>
      </c>
      <c s="2" r="V1" t="s">
        <v>25</v>
      </c>
      <c s="2" r="W1" t="s">
        <v>26</v>
      </c>
      <c s="2" r="X1" t="s">
        <v>94</v>
      </c>
      <c s="2" r="Y1" t="s">
        <v>28</v>
      </c>
      <c s="2" r="Z1" t="s">
        <v>29</v>
      </c>
      <c s="2" r="AA1" t="s">
        <v>95</v>
      </c>
    </row>
    <row r="2" spans="1:27">
      <c s="3" r="A2" t="s">
        <v>96</v>
      </c>
      <c s="7" r="B2" t="n">
        <v>10000</v>
      </c>
      <c s="7" r="P2" t="n">
        <v>5388192</v>
      </c>
      <c s="7" r="S2" t="n">
        <v>-4625318</v>
      </c>
      <c s="7" r="AA2" t="n">
        <v>772874</v>
      </c>
    </row>
    <row r="3" spans="1:27">
      <c s="3" r="A3" t="s">
        <v>97</v>
      </c>
      <c s="4" r="B3" t="n">
        <v>100000000</v>
      </c>
    </row>
    <row r="4" spans="1:27">
      <c s="6" r="A4" t="s">
        <v>98</v>
      </c>
    </row>
    <row r="5" spans="1:27">
      <c s="3" r="A5" t="s">
        <v>99</v>
      </c>
      <c s="4" r="P5" t="n">
        <v>2743906</v>
      </c>
      <c s="4" r="AA5" t="n">
        <v>2743906</v>
      </c>
    </row>
    <row r="6" spans="1:27">
      <c s="3" r="A6" t="s">
        <v>100</v>
      </c>
      <c s="7" r="D6" t="n">
        <v>42</v>
      </c>
      <c s="7" r="E6" t="n">
        <v>52</v>
      </c>
      <c s="7" r="J6" t="n">
        <v>4000408</v>
      </c>
      <c s="7" r="K6" t="n">
        <v>4975098</v>
      </c>
      <c s="7" r="U6" t="n">
        <v>4000450</v>
      </c>
      <c s="7" r="V6" t="n">
        <v>4975150</v>
      </c>
    </row>
    <row r="7" spans="1:27">
      <c s="3" r="A7" t="s">
        <v>101</v>
      </c>
      <c s="4" r="D7" t="n">
        <v>421100</v>
      </c>
      <c s="4" r="E7" t="n">
        <v>523700</v>
      </c>
    </row>
    <row r="8" spans="1:27">
      <c s="3" r="A8" t="s">
        <v>102</v>
      </c>
      <c s="7" r="Q8" t="n">
        <v>-294770</v>
      </c>
      <c s="4" r="U8" t="n">
        <v>-294770</v>
      </c>
    </row>
    <row r="9" spans="1:27">
      <c s="3" r="A9" t="s">
        <v>68</v>
      </c>
      <c s="4" r="S9" t="n">
        <v>-2633810</v>
      </c>
      <c s="4" r="AA9" t="n">
        <v>-2633810</v>
      </c>
    </row>
    <row r="10" spans="1:27">
      <c s="3" r="A10" t="s">
        <v>103</v>
      </c>
      <c s="7" r="B10" t="n">
        <v>10000</v>
      </c>
      <c s="7" r="C10" t="n">
        <v>94</v>
      </c>
      <c s="4" r="P10" t="n">
        <v>17107604</v>
      </c>
      <c s="4" r="S10" t="n">
        <v>-7553898</v>
      </c>
      <c s="4" r="AA10" t="n">
        <v>9563800</v>
      </c>
    </row>
    <row r="11" spans="1:27">
      <c s="3" r="A11" t="s">
        <v>104</v>
      </c>
      <c s="4" r="B11" t="n">
        <v>100000000</v>
      </c>
      <c s="4" r="C11" t="n">
        <v>944800</v>
      </c>
    </row>
    <row r="12" spans="1:27">
      <c s="6" r="A12" t="s">
        <v>98</v>
      </c>
    </row>
    <row r="13" spans="1:27">
      <c s="3" r="A13" t="s">
        <v>99</v>
      </c>
      <c s="4" r="P13" t="n">
        <v>801806</v>
      </c>
      <c s="4" r="AA13" t="n">
        <v>801806</v>
      </c>
    </row>
    <row r="14" spans="1:27">
      <c s="3" r="A14" t="s">
        <v>100</v>
      </c>
      <c s="7" r="F14" t="n">
        <v>16</v>
      </c>
      <c s="7" r="L14" t="n">
        <v>1560834</v>
      </c>
      <c s="7" r="W14" t="n">
        <v>1560850</v>
      </c>
    </row>
    <row r="15" spans="1:27">
      <c s="3" r="A15" t="s">
        <v>101</v>
      </c>
      <c s="4" r="F15" t="n">
        <v>164300</v>
      </c>
    </row>
    <row r="16" spans="1:27">
      <c s="3" r="A16" t="s">
        <v>102</v>
      </c>
      <c s="4" r="Q16" t="n">
        <v>-126330</v>
      </c>
      <c s="7" r="U16" t="n">
        <v>-126330</v>
      </c>
    </row>
    <row r="17" spans="1:27">
      <c s="3" r="A17" t="s">
        <v>68</v>
      </c>
      <c s="4" r="S17" t="n">
        <v>-3620911</v>
      </c>
      <c s="4" r="AA17" t="n">
        <v>-3620911</v>
      </c>
    </row>
    <row r="18" spans="1:27">
      <c s="3" r="A18" t="s">
        <v>105</v>
      </c>
      <c s="7" r="B18" t="n">
        <v>10000</v>
      </c>
      <c s="7" r="C18" t="n">
        <v>110</v>
      </c>
      <c s="4" r="P18" t="n">
        <v>19470244</v>
      </c>
      <c s="4" r="S18" t="n">
        <v>-11301139</v>
      </c>
      <c s="4" r="AA18" t="n">
        <v>8179215</v>
      </c>
    </row>
    <row r="19" spans="1:27">
      <c s="3" r="A19" t="s">
        <v>106</v>
      </c>
      <c s="4" r="B19" t="n">
        <v>100000000</v>
      </c>
      <c s="4" r="C19" t="n">
        <v>1109100</v>
      </c>
      <c s="4" r="T19" t="n">
        <v>100000000</v>
      </c>
      <c s="4" r="U19" t="n">
        <v>421100</v>
      </c>
      <c s="4" r="V19" t="n">
        <v>523700</v>
      </c>
      <c s="4" r="W19" t="n">
        <v>164300</v>
      </c>
    </row>
    <row r="20" spans="1:27">
      <c s="6" r="A20" t="s">
        <v>98</v>
      </c>
    </row>
    <row r="21" spans="1:27">
      <c s="3" r="A21" t="s">
        <v>99</v>
      </c>
      <c s="4" r="P21" t="n">
        <v>3157917</v>
      </c>
      <c s="4" r="AA21" t="n">
        <v>3157917</v>
      </c>
    </row>
    <row r="22" spans="1:27">
      <c s="3" r="A22" t="s">
        <v>100</v>
      </c>
      <c s="7" r="G22" t="n">
        <v>84</v>
      </c>
      <c s="7" r="H22" t="n">
        <v>36</v>
      </c>
      <c s="7" r="I22" t="n">
        <v>27</v>
      </c>
      <c s="7" r="M22" t="n">
        <v>7940016</v>
      </c>
      <c s="7" r="N22" t="n">
        <v>3440864</v>
      </c>
      <c s="7" r="O22" t="n">
        <v>2520113</v>
      </c>
      <c s="7" r="X22" t="n">
        <v>7940100</v>
      </c>
      <c s="7" r="Y22" t="n">
        <v>3440900</v>
      </c>
      <c s="7" r="Z22" t="n">
        <v>2520140</v>
      </c>
    </row>
    <row r="23" spans="1:27">
      <c s="3" r="A23" t="s">
        <v>101</v>
      </c>
      <c s="4" r="G23" t="n">
        <v>835800</v>
      </c>
      <c s="4" r="H23" t="n">
        <v>362200</v>
      </c>
      <c s="4" r="I23" t="n">
        <v>268100</v>
      </c>
    </row>
    <row r="24" spans="1:27">
      <c s="3" r="A24" t="s">
        <v>102</v>
      </c>
      <c s="7" r="Q24" t="n">
        <v>-210550</v>
      </c>
      <c s="7" r="R24" t="n">
        <v>-32860</v>
      </c>
      <c s="7" r="U24" t="n">
        <v>-210550</v>
      </c>
      <c s="7" r="W24" t="n">
        <v>-32860</v>
      </c>
    </row>
    <row r="25" spans="1:27">
      <c s="3" r="A25" t="s">
        <v>68</v>
      </c>
      <c s="4" r="S25" t="n">
        <v>-1918022</v>
      </c>
      <c s="4" r="AA25" t="n">
        <v>-1918022</v>
      </c>
    </row>
    <row r="26" spans="1:27">
      <c s="3" r="A26" t="s">
        <v>107</v>
      </c>
      <c s="7" r="B26" t="n">
        <v>10000</v>
      </c>
      <c s="7" r="C26" t="n">
        <v>257</v>
      </c>
      <c s="7" r="P26" t="n">
        <v>36529154</v>
      </c>
      <c s="7" r="S26" t="n">
        <v>-13462571</v>
      </c>
      <c s="7" r="AA26" t="n">
        <v>23076840</v>
      </c>
    </row>
    <row r="27" spans="1:27">
      <c s="3" r="A27" t="s">
        <v>108</v>
      </c>
      <c s="4" r="B27" t="n">
        <v>100000000</v>
      </c>
      <c s="4" r="C27" t="n">
        <v>2575200</v>
      </c>
      <c s="4" r="T27" t="n">
        <v>100000000</v>
      </c>
      <c s="4" r="U27" t="n">
        <v>421100</v>
      </c>
      <c s="4" r="V27" t="n">
        <v>523700</v>
      </c>
      <c s="4" r="W27" t="n">
        <v>164300</v>
      </c>
      <c s="4" r="Y27" t="n">
        <v>362200</v>
      </c>
      <c s="4" r="Z27" t="n">
        <v>268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9</v>
      </c>
      <c s="2" r="B1" t="s">
        <v>1</v>
      </c>
    </row>
    <row r="2" spans="1:3">
      <c s="2" r="B2" t="s">
        <v>2</v>
      </c>
      <c s="2" r="C2" t="s">
        <v>57</v>
      </c>
    </row>
    <row r="3" spans="1:3">
      <c s="6" r="A3" t="s">
        <v>110</v>
      </c>
    </row>
    <row r="4" spans="1:3">
      <c s="3" r="A4" t="s">
        <v>68</v>
      </c>
      <c s="7" r="B4" t="n">
        <v>-1918022</v>
      </c>
      <c s="7" r="C4" t="n">
        <v>-2633810</v>
      </c>
    </row>
    <row r="5" spans="1:3">
      <c s="6" r="A5" t="s">
        <v>111</v>
      </c>
    </row>
    <row r="6" spans="1:3">
      <c s="3" r="A6" t="s">
        <v>58</v>
      </c>
      <c s="4" r="B6" t="n">
        <v>-1301985</v>
      </c>
      <c s="4" r="C6" t="n">
        <v>-463110</v>
      </c>
    </row>
    <row r="7" spans="1:3">
      <c s="3" r="A7" t="s">
        <v>112</v>
      </c>
      <c s="4" r="B7" t="n">
        <v>3157917</v>
      </c>
      <c s="4" r="C7" t="n">
        <v>2743906</v>
      </c>
    </row>
    <row r="8" spans="1:3">
      <c s="6" r="A8" t="s">
        <v>113</v>
      </c>
    </row>
    <row r="9" spans="1:3">
      <c s="3" r="A9" t="s">
        <v>35</v>
      </c>
      <c s="4" r="B9" t="n">
        <v>44278</v>
      </c>
      <c s="4" r="C9" t="n">
        <v>179586</v>
      </c>
    </row>
    <row r="10" spans="1:3">
      <c s="3" r="A10" t="s">
        <v>40</v>
      </c>
      <c s="4" r="B10" t="n">
        <v>-63109</v>
      </c>
      <c s="4" r="C10" t="n">
        <v>6191</v>
      </c>
    </row>
    <row r="11" spans="1:3">
      <c s="3" r="A11" t="s">
        <v>114</v>
      </c>
      <c s="4" r="B11" t="n">
        <v>-13900000</v>
      </c>
      <c s="4" r="C11" t="n">
        <v>-8975000</v>
      </c>
    </row>
    <row r="12" spans="1:3">
      <c s="3" r="A12" t="s">
        <v>115</v>
      </c>
      <c s="4" r="B12" t="n">
        <v>455380</v>
      </c>
      <c s="4" r="C12" t="n">
        <v>535768</v>
      </c>
    </row>
    <row r="13" spans="1:3">
      <c s="3" r="A13" t="s">
        <v>116</v>
      </c>
      <c s="4" r="B13" t="n">
        <v>-13525541</v>
      </c>
      <c s="4" r="C13" t="n">
        <v>-8606469</v>
      </c>
    </row>
    <row r="14" spans="1:3">
      <c s="6" r="A14" t="s">
        <v>117</v>
      </c>
    </row>
    <row r="15" spans="1:3">
      <c s="3" r="A15" t="s">
        <v>118</v>
      </c>
      <c s="4" r="B15" t="n">
        <v>-110800</v>
      </c>
    </row>
    <row r="16" spans="1:3">
      <c s="3" r="A16" t="s">
        <v>119</v>
      </c>
      <c s="4" r="B16" t="n">
        <v>-110800</v>
      </c>
    </row>
    <row r="17" spans="1:3">
      <c s="6" r="A17" t="s">
        <v>120</v>
      </c>
    </row>
    <row r="18" spans="1:3">
      <c s="3" r="A18" t="s">
        <v>121</v>
      </c>
      <c s="4" r="B18" t="n">
        <v>-243410</v>
      </c>
      <c s="4" r="C18" t="n">
        <v>-294770</v>
      </c>
    </row>
    <row r="19" spans="1:3">
      <c s="3" r="A19" t="s">
        <v>122</v>
      </c>
      <c s="4" r="B19" t="n">
        <v>13657730</v>
      </c>
      <c s="4" r="C19" t="n">
        <v>8680830</v>
      </c>
    </row>
    <row r="20" spans="1:3">
      <c s="3" r="A20" t="s">
        <v>123</v>
      </c>
      <c s="4" r="B20" t="n">
        <v>21389</v>
      </c>
      <c s="4" r="C20" t="n">
        <v>74361</v>
      </c>
    </row>
    <row r="21" spans="1:3">
      <c s="3" r="A21" t="s">
        <v>124</v>
      </c>
      <c s="4" r="B21" t="n">
        <v>929440</v>
      </c>
      <c s="4" r="C21" t="n">
        <v>466833</v>
      </c>
    </row>
    <row r="22" spans="1:3">
      <c s="3" r="A22" t="s">
        <v>125</v>
      </c>
      <c s="4" r="B22" t="n">
        <v>950829</v>
      </c>
      <c s="4" r="C22" t="n">
        <v>541194</v>
      </c>
    </row>
    <row r="23" spans="1:3">
      <c s="6" r="A23" t="s">
        <v>126</v>
      </c>
    </row>
    <row r="24" spans="1:3">
      <c s="3" r="A24" t="s">
        <v>99</v>
      </c>
      <c s="4" r="B24" t="n">
        <v>3157917</v>
      </c>
      <c s="4" r="C24" t="n">
        <v>2743906</v>
      </c>
    </row>
    <row r="25" spans="1:3">
      <c s="3" r="A25" t="s">
        <v>127</v>
      </c>
    </row>
    <row r="26" spans="1:3">
      <c s="6" r="A26" t="s">
        <v>120</v>
      </c>
    </row>
    <row r="27" spans="1:3">
      <c s="3" r="A27" t="s">
        <v>128</v>
      </c>
      <c s="4" r="C27" t="n">
        <v>4000450</v>
      </c>
    </row>
    <row r="28" spans="1:3">
      <c s="3" r="A28" t="s">
        <v>129</v>
      </c>
    </row>
    <row r="29" spans="1:3">
      <c s="6" r="A29" t="s">
        <v>120</v>
      </c>
    </row>
    <row r="30" spans="1:3">
      <c s="3" r="A30" t="s">
        <v>128</v>
      </c>
      <c s="7" r="C30" t="n">
        <v>4975150</v>
      </c>
    </row>
    <row r="31" spans="1:3">
      <c s="3" r="A31" t="s">
        <v>130</v>
      </c>
    </row>
    <row r="32" spans="1:3">
      <c s="6" r="A32" t="s">
        <v>120</v>
      </c>
    </row>
    <row r="33" spans="1:3">
      <c s="3" r="A33" t="s">
        <v>128</v>
      </c>
      <c s="4" r="B33" t="n">
        <v>7940100</v>
      </c>
    </row>
    <row r="34" spans="1:3">
      <c s="3" r="A34" t="s">
        <v>131</v>
      </c>
    </row>
    <row r="35" spans="1:3">
      <c s="6" r="A35" t="s">
        <v>120</v>
      </c>
    </row>
    <row r="36" spans="1:3">
      <c s="3" r="A36" t="s">
        <v>128</v>
      </c>
      <c s="4" r="B36" t="n">
        <v>3440900</v>
      </c>
    </row>
    <row r="37" spans="1:3">
      <c s="3" r="A37" t="s">
        <v>132</v>
      </c>
    </row>
    <row r="38" spans="1:3">
      <c s="6" r="A38" t="s">
        <v>120</v>
      </c>
    </row>
    <row r="39" spans="1:3">
      <c s="3" r="A39" t="s">
        <v>128</v>
      </c>
      <c s="7" r="B39" t="n">
        <v>25201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133</v>
      </c>
      <c s="2" r="B1" t="s">
        <v>1</v>
      </c>
    </row>
    <row r="2" spans="1:3">
      <c s="2" r="B2" t="s">
        <v>2</v>
      </c>
      <c s="2" r="C2" t="s">
        <v>57</v>
      </c>
    </row>
    <row r="3" spans="1:3">
      <c s="3" r="A3" t="s">
        <v>24</v>
      </c>
    </row>
    <row r="4" spans="1:3">
      <c s="3" r="A4" t="s">
        <v>134</v>
      </c>
      <c s="7" r="C4" t="n">
        <v>210550</v>
      </c>
    </row>
    <row r="5" spans="1:3">
      <c s="3" r="A5" t="s">
        <v>25</v>
      </c>
    </row>
    <row r="6" spans="1:3">
      <c s="3" r="A6" t="s">
        <v>134</v>
      </c>
      <c s="7" r="C6" t="n">
        <v>261850</v>
      </c>
    </row>
    <row r="7" spans="1:3">
      <c s="3" r="A7" t="s">
        <v>27</v>
      </c>
    </row>
    <row r="8" spans="1:3">
      <c s="3" r="A8" t="s">
        <v>134</v>
      </c>
      <c s="7" r="B8" t="n">
        <v>417900</v>
      </c>
    </row>
    <row r="9" spans="1:3">
      <c s="3" r="A9" t="s">
        <v>28</v>
      </c>
    </row>
    <row r="10" spans="1:3">
      <c s="3" r="A10" t="s">
        <v>134</v>
      </c>
      <c s="4" r="B10" t="n">
        <v>181100</v>
      </c>
    </row>
    <row r="11" spans="1:3">
      <c s="3" r="A11" t="s">
        <v>29</v>
      </c>
    </row>
    <row r="12" spans="1:3">
      <c s="3" r="A12" t="s">
        <v>134</v>
      </c>
      <c s="7" r="B12" t="n">
        <v>160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35</v>
      </c>
      <c s="2" r="B1" t="s">
        <v>1</v>
      </c>
    </row>
    <row r="2" spans="1:2">
      <c s="2" r="B2" t="s">
        <v>2</v>
      </c>
    </row>
    <row r="3" spans="1:2">
      <c s="6" r="A3" t="s">
        <v>135</v>
      </c>
    </row>
    <row r="4" spans="1:2">
      <c s="3" r="A4" t="s">
        <v>135</v>
      </c>
      <c s="3"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S OF OPERAT5</vt:lpstr>
      <vt:lpstr>CONDENSED STATEMENTS OF STOCKHO</vt:lpstr>
      <vt:lpstr>STATEMENTS OF CASH FLOWS</vt:lpstr>
      <vt:lpstr>STATEMENTS OF CASH FLOWS (Paren</vt:lpstr>
      <vt:lpstr>BUSINESS</vt:lpstr>
      <vt:lpstr>TRACKING STOCKS</vt:lpstr>
      <vt:lpstr>RELATED PARTY TRANSACTIONS</vt:lpstr>
      <vt:lpstr>INVESTMENT IN BRAND CONTRACTS, </vt:lpstr>
      <vt:lpstr>INCOME TAXES</vt:lpstr>
      <vt:lpstr>EARNINGS PER SHARE</vt:lpstr>
      <vt:lpstr>STOCKHOLDER'S EQUITY</vt:lpstr>
      <vt:lpstr>COMMITMENTS AND CONTINGENCIES</vt:lpstr>
      <vt:lpstr>SUBSEQUENT EVENTS</vt:lpstr>
      <vt:lpstr>TRACKING STOCKS (Tables)</vt:lpstr>
      <vt:lpstr>RELATED PARTY TRANSACTIONS (Tab</vt:lpstr>
      <vt:lpstr>INVESTMENT IN BRAND CONTRACT, A</vt:lpstr>
      <vt:lpstr>INCOME TAXES (Tables)</vt:lpstr>
      <vt:lpstr>EARNINGS PER SHARE (Tables)</vt:lpstr>
      <vt:lpstr>BUSINESS (Details)</vt:lpstr>
      <vt:lpstr>RELATED PARTY TRANSACTIONS (Det</vt:lpstr>
      <vt:lpstr>RELATED PARTY TRANSACTIONS - IP</vt:lpstr>
      <vt:lpstr>INVESTMENT IN BRAND CONTRACT,26</vt:lpstr>
      <vt:lpstr>INCOME TAX (Details)</vt:lpstr>
      <vt:lpstr>EARNINGS PER SHARE (Detail)</vt:lpstr>
      <vt:lpstr>STOCKHOLDER'S EQUITY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6:24Z</dcterms:created>
  <dcterms:modified xmlns:dcterms="http://purl.org/dc/terms/" xmlns:xsi="http://www.w3.org/2001/XMLSchema-instance" xsi:type="dcterms:W3CDTF">2015-11-13T16:06:24Z</dcterms:modified>
  <dc:title xmlns:dc="http://purl.org/dc/elements/1.1/">Untitled</dc:title>
  <dc:description xmlns:dc="http://purl.org/dc/elements/1.1/"/>
  <dc:subject xmlns:dc="http://purl.org/dc/elements/1.1/"/>
  <cp:keywords/>
  <cp:category/>
</cp:coreProperties>
</file>